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Basis " sheetId="10" state="visible" r:id="rId10"/>
    <sheet xmlns:r="http://schemas.openxmlformats.org/officeDocument/2006/relationships" name="Summary of Significant Accounti" sheetId="11" state="visible" r:id="rId11"/>
    <sheet xmlns:r="http://schemas.openxmlformats.org/officeDocument/2006/relationships" name="Inventory" sheetId="12" state="visible" r:id="rId12"/>
    <sheet xmlns:r="http://schemas.openxmlformats.org/officeDocument/2006/relationships" name="Fair Value Instruments" sheetId="13" state="visible" r:id="rId13"/>
    <sheet xmlns:r="http://schemas.openxmlformats.org/officeDocument/2006/relationships" name="Available-for-Sale Securities" sheetId="14" state="visible" r:id="rId14"/>
    <sheet xmlns:r="http://schemas.openxmlformats.org/officeDocument/2006/relationships" name="Property and Equipment" sheetId="15" state="visible" r:id="rId15"/>
    <sheet xmlns:r="http://schemas.openxmlformats.org/officeDocument/2006/relationships" name="Accrued Liabilities" sheetId="16" state="visible" r:id="rId16"/>
    <sheet xmlns:r="http://schemas.openxmlformats.org/officeDocument/2006/relationships" name="Debt Obligations" sheetId="17" state="visible" r:id="rId17"/>
    <sheet xmlns:r="http://schemas.openxmlformats.org/officeDocument/2006/relationships" name="Revenue from Contracts with Cus" sheetId="18" state="visible" r:id="rId18"/>
    <sheet xmlns:r="http://schemas.openxmlformats.org/officeDocument/2006/relationships" name="Other Agreements" sheetId="19" state="visible" r:id="rId19"/>
    <sheet xmlns:r="http://schemas.openxmlformats.org/officeDocument/2006/relationships" name="Leases" sheetId="20" state="visible" r:id="rId20"/>
    <sheet xmlns:r="http://schemas.openxmlformats.org/officeDocument/2006/relationships" name="Net Loss per Share" sheetId="21" state="visible" r:id="rId21"/>
    <sheet xmlns:r="http://schemas.openxmlformats.org/officeDocument/2006/relationships" name="Warrants" sheetId="22" state="visible" r:id="rId22"/>
    <sheet xmlns:r="http://schemas.openxmlformats.org/officeDocument/2006/relationships" name="Stockholders Deficit"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ntory (Tables)" sheetId="27" state="visible" r:id="rId27"/>
    <sheet xmlns:r="http://schemas.openxmlformats.org/officeDocument/2006/relationships" name="Fair Value Instruments (Tables)" sheetId="28" state="visible" r:id="rId28"/>
    <sheet xmlns:r="http://schemas.openxmlformats.org/officeDocument/2006/relationships" name="Available-for-Sale Securities (" sheetId="29" state="visible" r:id="rId29"/>
    <sheet xmlns:r="http://schemas.openxmlformats.org/officeDocument/2006/relationships" name="Property and Equipment (Tables)" sheetId="30" state="visible" r:id="rId30"/>
    <sheet xmlns:r="http://schemas.openxmlformats.org/officeDocument/2006/relationships" name="Accrued Liabilities (Tables)" sheetId="31" state="visible" r:id="rId31"/>
    <sheet xmlns:r="http://schemas.openxmlformats.org/officeDocument/2006/relationships" name="Debt Obligations (Tables)" sheetId="32" state="visible" r:id="rId32"/>
    <sheet xmlns:r="http://schemas.openxmlformats.org/officeDocument/2006/relationships" name="Revenue from Contracts with C_2" sheetId="33" state="visible" r:id="rId33"/>
    <sheet xmlns:r="http://schemas.openxmlformats.org/officeDocument/2006/relationships" name="Other Agreements (Tables)" sheetId="34" state="visible" r:id="rId34"/>
    <sheet xmlns:r="http://schemas.openxmlformats.org/officeDocument/2006/relationships" name="Leases (Tables)" sheetId="35" state="visible" r:id="rId35"/>
    <sheet xmlns:r="http://schemas.openxmlformats.org/officeDocument/2006/relationships" name="Net Loss Per Share (Tables)" sheetId="36" state="visible" r:id="rId36"/>
    <sheet xmlns:r="http://schemas.openxmlformats.org/officeDocument/2006/relationships" name="Warrants (Tables)" sheetId="37" state="visible" r:id="rId37"/>
    <sheet xmlns:r="http://schemas.openxmlformats.org/officeDocument/2006/relationships" name="Stockholders Deficit (Tables)" sheetId="38" state="visible" r:id="rId38"/>
    <sheet xmlns:r="http://schemas.openxmlformats.org/officeDocument/2006/relationships" name="Commitments and Contingencies (" sheetId="39" state="visible" r:id="rId39"/>
    <sheet xmlns:r="http://schemas.openxmlformats.org/officeDocument/2006/relationships" name="Description of Business, Bas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Inventory - Schedule of Invento" sheetId="43" state="visible" r:id="rId43"/>
    <sheet xmlns:r="http://schemas.openxmlformats.org/officeDocument/2006/relationships" name="Inventory - Additional Informat" sheetId="44" state="visible" r:id="rId44"/>
    <sheet xmlns:r="http://schemas.openxmlformats.org/officeDocument/2006/relationships" name="Fair Value Instruments - Financ" sheetId="45" state="visible" r:id="rId45"/>
    <sheet xmlns:r="http://schemas.openxmlformats.org/officeDocument/2006/relationships" name="Fair Value Instruments - Additi" sheetId="46" state="visible" r:id="rId46"/>
    <sheet xmlns:r="http://schemas.openxmlformats.org/officeDocument/2006/relationships" name="Available-for-Sale Securities -" sheetId="47" state="visible" r:id="rId47"/>
    <sheet xmlns:r="http://schemas.openxmlformats.org/officeDocument/2006/relationships" name="Available-for-Sale Securities_2" sheetId="48" state="visible" r:id="rId48"/>
    <sheet xmlns:r="http://schemas.openxmlformats.org/officeDocument/2006/relationships" name="Available-for-Sale Securities_3" sheetId="49" state="visible" r:id="rId49"/>
    <sheet xmlns:r="http://schemas.openxmlformats.org/officeDocument/2006/relationships" name="Property and Equipment - Summar" sheetId="50" state="visible" r:id="rId50"/>
    <sheet xmlns:r="http://schemas.openxmlformats.org/officeDocument/2006/relationships" name="Property and Equipment - Additi" sheetId="51" state="visible" r:id="rId51"/>
    <sheet xmlns:r="http://schemas.openxmlformats.org/officeDocument/2006/relationships" name="Accrued Liabilities - Summary o" sheetId="52" state="visible" r:id="rId52"/>
    <sheet xmlns:r="http://schemas.openxmlformats.org/officeDocument/2006/relationships" name="Debt Obligations - Schedule of " sheetId="53" state="visible" r:id="rId53"/>
    <sheet xmlns:r="http://schemas.openxmlformats.org/officeDocument/2006/relationships" name="Debt Obligations - Schedule o_2" sheetId="54" state="visible" r:id="rId54"/>
    <sheet xmlns:r="http://schemas.openxmlformats.org/officeDocument/2006/relationships" name="Debt Obligations - Additional I" sheetId="55" state="visible" r:id="rId55"/>
    <sheet xmlns:r="http://schemas.openxmlformats.org/officeDocument/2006/relationships" name="Debt Obligations - Schedule o_3" sheetId="56" state="visible" r:id="rId56"/>
    <sheet xmlns:r="http://schemas.openxmlformats.org/officeDocument/2006/relationships" name="Revenue from Contracts with C_3" sheetId="57" state="visible" r:id="rId57"/>
    <sheet xmlns:r="http://schemas.openxmlformats.org/officeDocument/2006/relationships" name="Revenue from Contracts with C_4" sheetId="58" state="visible" r:id="rId58"/>
    <sheet xmlns:r="http://schemas.openxmlformats.org/officeDocument/2006/relationships" name="Revenue from Contracts with C_5" sheetId="59" state="visible" r:id="rId59"/>
    <sheet xmlns:r="http://schemas.openxmlformats.org/officeDocument/2006/relationships" name="Revenue from Contracts with C_6" sheetId="60" state="visible" r:id="rId60"/>
    <sheet xmlns:r="http://schemas.openxmlformats.org/officeDocument/2006/relationships" name="Revenue from Contracts with C_7" sheetId="61" state="visible" r:id="rId61"/>
    <sheet xmlns:r="http://schemas.openxmlformats.org/officeDocument/2006/relationships" name="Other Agreements - Additional I" sheetId="62" state="visible" r:id="rId62"/>
    <sheet xmlns:r="http://schemas.openxmlformats.org/officeDocument/2006/relationships" name="Other Agreements - Schedule of " sheetId="63" state="visible" r:id="rId63"/>
    <sheet xmlns:r="http://schemas.openxmlformats.org/officeDocument/2006/relationships" name="Leases - Additional Information" sheetId="64" state="visible" r:id="rId64"/>
    <sheet xmlns:r="http://schemas.openxmlformats.org/officeDocument/2006/relationships" name="Leases - Summary of Components " sheetId="65" state="visible" r:id="rId65"/>
    <sheet xmlns:r="http://schemas.openxmlformats.org/officeDocument/2006/relationships" name="Leases - Summary of Other Infor" sheetId="66" state="visible" r:id="rId66"/>
    <sheet xmlns:r="http://schemas.openxmlformats.org/officeDocument/2006/relationships" name="Leases - Summary of Remaining M" sheetId="67" state="visible" r:id="rId67"/>
    <sheet xmlns:r="http://schemas.openxmlformats.org/officeDocument/2006/relationships" name="Leases - Summary of Component_2" sheetId="68" state="visible" r:id="rId68"/>
    <sheet xmlns:r="http://schemas.openxmlformats.org/officeDocument/2006/relationships" name="Leases - Summary of Other Inf_2" sheetId="69" state="visible" r:id="rId69"/>
    <sheet xmlns:r="http://schemas.openxmlformats.org/officeDocument/2006/relationships" name="Leases - Summary of Remaining_2" sheetId="70" state="visible" r:id="rId70"/>
    <sheet xmlns:r="http://schemas.openxmlformats.org/officeDocument/2006/relationships" name="Net Loss per Share - Additional" sheetId="71" state="visible" r:id="rId71"/>
    <sheet xmlns:r="http://schemas.openxmlformats.org/officeDocument/2006/relationships" name="Net Loss per Share - Common Sto" sheetId="72" state="visible" r:id="rId72"/>
    <sheet xmlns:r="http://schemas.openxmlformats.org/officeDocument/2006/relationships" name="Warrants - Additional Informati" sheetId="73" state="visible" r:id="rId73"/>
    <sheet xmlns:r="http://schemas.openxmlformats.org/officeDocument/2006/relationships" name="Warrants -Summary of Outstandin" sheetId="74" state="visible" r:id="rId74"/>
    <sheet xmlns:r="http://schemas.openxmlformats.org/officeDocument/2006/relationships" name="Stockholders Deficit - Addition" sheetId="75" state="visible" r:id="rId75"/>
    <sheet xmlns:r="http://schemas.openxmlformats.org/officeDocument/2006/relationships" name="Stockholders Deficit - Summary " sheetId="76" state="visible" r:id="rId76"/>
    <sheet xmlns:r="http://schemas.openxmlformats.org/officeDocument/2006/relationships" name="Stockholders Deficit - Summar_2" sheetId="77" state="visible" r:id="rId77"/>
    <sheet xmlns:r="http://schemas.openxmlformats.org/officeDocument/2006/relationships" name="Stockholders Deficit - Summar_3"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7,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HTGM</t>
        </is>
      </c>
    </row>
    <row r="10">
      <c r="A10" s="4" t="inlineStr">
        <is>
          <t>Entity Registrant Name</t>
        </is>
      </c>
      <c r="B10" s="4" t="inlineStr">
        <is>
          <t>HTG Molecular Diagnostics, Inc</t>
        </is>
      </c>
    </row>
    <row r="11">
      <c r="A11" s="4" t="inlineStr">
        <is>
          <t>Entity Central Index Key</t>
        </is>
      </c>
      <c r="B11" s="4" t="inlineStr">
        <is>
          <t>0001169987</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Common Stock, Shares Outstanding</t>
        </is>
      </c>
      <c r="C18" s="5" t="n">
        <v>6272722</v>
      </c>
    </row>
    <row r="19">
      <c r="A19" s="4" t="inlineStr">
        <is>
          <t>Entity File Number</t>
        </is>
      </c>
      <c r="B19" s="4" t="inlineStr">
        <is>
          <t>001-37369</t>
        </is>
      </c>
    </row>
    <row r="20">
      <c r="A20" s="4" t="inlineStr">
        <is>
          <t>Entity Incorporation, State or Country Code</t>
        </is>
      </c>
      <c r="B20" s="4" t="inlineStr">
        <is>
          <t>DE</t>
        </is>
      </c>
    </row>
    <row r="21">
      <c r="A21" s="4" t="inlineStr">
        <is>
          <t>Entity Tax Identification Number</t>
        </is>
      </c>
      <c r="B21" s="4" t="inlineStr">
        <is>
          <t>86-0912294</t>
        </is>
      </c>
    </row>
    <row r="22">
      <c r="A22" s="4" t="inlineStr">
        <is>
          <t>Entity Address, Address Line One</t>
        </is>
      </c>
      <c r="B22" s="4" t="inlineStr">
        <is>
          <t>3430 E. Global Loop</t>
        </is>
      </c>
    </row>
    <row r="23">
      <c r="A23" s="4" t="inlineStr">
        <is>
          <t>Entity Address, City or Town</t>
        </is>
      </c>
      <c r="B23" s="4" t="inlineStr">
        <is>
          <t>Tucson</t>
        </is>
      </c>
    </row>
    <row r="24">
      <c r="A24" s="4" t="inlineStr">
        <is>
          <t>Entity Address, State or Province</t>
        </is>
      </c>
      <c r="B24" s="4" t="inlineStr">
        <is>
          <t>AZ</t>
        </is>
      </c>
    </row>
    <row r="25">
      <c r="A25" s="4" t="inlineStr">
        <is>
          <t>Entity Address, Postal Zip Code</t>
        </is>
      </c>
      <c r="B25" s="4" t="inlineStr">
        <is>
          <t>85706</t>
        </is>
      </c>
    </row>
    <row r="26">
      <c r="A26" s="4" t="inlineStr">
        <is>
          <t>City Area Code</t>
        </is>
      </c>
      <c r="B26" s="4" t="inlineStr">
        <is>
          <t>(877)</t>
        </is>
      </c>
    </row>
    <row r="27">
      <c r="A27" s="4" t="inlineStr">
        <is>
          <t>Local Phone Number</t>
        </is>
      </c>
      <c r="B27" s="4" t="inlineStr">
        <is>
          <t>289-2615</t>
        </is>
      </c>
    </row>
    <row r="28">
      <c r="A28" s="4" t="inlineStr">
        <is>
          <t>Document Quarterly Report</t>
        </is>
      </c>
      <c r="B28" s="4" t="inlineStr">
        <is>
          <t>true</t>
        </is>
      </c>
    </row>
    <row r="29">
      <c r="A29" s="4" t="inlineStr">
        <is>
          <t>Document Transition Report</t>
        </is>
      </c>
      <c r="B29" s="4" t="inlineStr">
        <is>
          <t>false</t>
        </is>
      </c>
    </row>
    <row r="30">
      <c r="A30" s="4" t="inlineStr">
        <is>
          <t>Entity Interactive Data Current</t>
        </is>
      </c>
      <c r="B30" s="4" t="inlineStr">
        <is>
          <t>Yes</t>
        </is>
      </c>
    </row>
    <row r="31">
      <c r="A31" s="4" t="inlineStr">
        <is>
          <t>Title of 12(b) Security</t>
        </is>
      </c>
      <c r="B31" s="4" t="inlineStr">
        <is>
          <t>Common Stock, $0.001 par value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Basis of Presentation and Principles of Consolidation</t>
        </is>
      </c>
      <c r="B1" s="2" t="inlineStr">
        <is>
          <t>3 Months Ended</t>
        </is>
      </c>
    </row>
    <row r="2">
      <c r="B2" s="2" t="inlineStr">
        <is>
          <t>Mar. 31, 2021</t>
        </is>
      </c>
    </row>
    <row r="3">
      <c r="A3" s="3" t="inlineStr">
        <is>
          <t>Accounting Policies [Abstract]</t>
        </is>
      </c>
    </row>
    <row r="4">
      <c r="A4" s="4" t="inlineStr">
        <is>
          <t>Description of Business, Basis of Presentation and Principles of Consolidation</t>
        </is>
      </c>
      <c r="B4" s="4" t="inlineStr">
        <is>
          <t>Note 1. Description of Business, Basis of Presentation and Principles of Consolidation HTG Molecular Diagnostics, Inc. (the “Company”) is a provider of instruments, reagents and services for molecular profiling applications. The Company derives revenue from sales of its HTG EdgeSeq instrument system and integrated next-generation sequencing-based (“NGS-based”) HTG EdgeSeq assays, from sample processing and custom research use only (“RUO”) assay design services and from collaborative development services. The Company operates in one segment and its customers are located primarily in the United States and Europe. For the three months ended March 31, 2021, approximately 41% of the Company’s revenue was generated from sales originated by customers located outside of the United States, compared with 32% for the three months ended March 31, 2020. COVID-19 Pandemic The full impact of the COVID-19 pandemic (“COVID-19”) continues to evolve as of the date of this report and management continues to actively monitor the potential impact of the global situation on its financial condition, liquidity and future results of operations, suppliers, industry and workforce. Given the ongoing evolution of COVID-19, including resurgences in many areas of the world and the global responses to curb its spread, the Company is not able to fully estimate the effects of COVID-19 on its results of operations, financial condition or liquidity. The Company experienced a significant slowing of product and product-related services revenue generation beginning in March 2020 and believes that while it experienced some recovery in the later part of 2020, this impact will continue to be seen at some level at least through the first half of 2021. The extent of this impact has varied from customer to customer depending upon how they have been directly or indirectly impacted by local stay-at-home orders and other social distancing measures, prioritization by those customers as the immediate impacts of the pandemic have passed, and the workforce and supplier impacts that COVID-19 has had on each customer. The Company believes it will continued to be impacted by COVID-19 as ongoing concerns regarding the pandemic continue to disrupt the Company’s business and the businesses of its vendors, partners and customers, and as shipping and manufacturing resources are prioritized throughout the world to fight the continued spread of the pandemic. In March 2020, the Coronavirus Aid, Relief, and Economic Security Act (the “CARES Act”) was enacted in response to COVID-19. On April 21, 2020, the Company received proceeds from a loan pursuant to the Paycheck Protection Program (“PPP”) of the CARES Act (the “PPP Loan”) in the amount of $1.7 million from Silicon Valley Bank (“SVB”), as lender (see Note 8). All or a portion of the PPP Loan may be forgiven by the U.S. Small Business Administration (“SBA”) upon application and documentation by the company of expenditures in accordance with the SBA requirements. The Company applied for full forgiveness of the PPP Loan in October 2020. However, there can be no assurance given that the Company will obtain forgiveness of the PPP Loan in whole or in part. In December 2020, the Consolidated Appropriations Act (the “Appropriations Act”) was signed into law to further address the ongoing impacts of COVID-19. The Appropriations Act introduced several additional potential credits and benefits for employers to consider including, but not limited to, the ability for employers who have previously obtained a PPP Loan to potentially also qualify for Employee Retention Credits (“ERC”), initially created as part of the CARES Act. In March 2021, the American Rescue Plan of 2021 was enacted to, amongst other things, extend and expand ERC benefits through December 31, 2021. The Company qualified for certain ERC benefits during the year ended December 31, 2020 and the first quarter of 2021 and expects to continue to seek out these benefits in future periods as appropriate. While there remains uncertainty as to the ultimate impact of COVID-19, the Company has considered the known impacts on its business as of the date these condensed consolidated financial statements were issued and has reflected any known or expected impacts in its condensed consolidated financial statements, including consideration of potential impairment risks to its long-lived assets, potential accounts receivable collection risks and potential impacts to its overall liquidity position. Basis of Presentation The accompanying condensed consolidated financial statements have been prepared by the Company pursuant to the rules and regulations of the Securities and Exchange Commission (“SEC”) and reflect the accounts of the Company as of March 31, 2021 and for the three months ended March 31, 2021 and 2020. Accordingly, they do not include all of the information and footnotes required by accounting principles generally accepted in the United States of America (“GAAP”) for complete financial statements. The accompanying condensed consolidated financial statements reflect all normal recurring adjustments which, in the opinion of management, are necessary for a fair statement of the Company’s financial position and the results of its operations and cash flows, as of and for the periods presented. The accompanying condensed consolidated balance sheet at December 31, 2020 has been derived from the audited consolidated financial statements at that date but does not include all of the information and disclosures required by GAAP for annual financial statements. The results of operations for the interim periods are not necessarily indicative of the results to be expected for the full year. These condensed consolidated financial statements should be read in conjunction with the Company’s audited consolidated financial statements and notes thereto for the year ended December 31, 2020, included in the Company’s Annual Report on Form 10-K filed with the SEC on March 25, 2021. All share and per share amounts within the condensed consolidated financial statements and notes thereto have been adjusted to reflect the reverse stock split completed by the Company in November 2020 for all periods and dates presented. See Note 14 for more information about the Company’s reverse stock split. Going Concern and Management has assessed the Company’s ability to continue as a going concern within one year of issuance of these financial statements. The accompanying interim unaudited condensed consolidated financial statements have been prepared assuming that the Company will continue as a going concern, which contemplates the realization of the assets and satisfaction of liabilities in the normal course of business. However, the Company has had recurring operating losses and negative operating cash flows since its inception and has an accumulated deficit of $196.0 million as of March 31, 2021. As of March 31, 2021, the Company had working capital of $26.8 million and long-term liabilities of $11.5 million. The Company’s liability balances consist primarily of its debt obligations, including an asset-secured Loan and Security Agreement with Silicon Valley Bank (the “SVB Term Loan”) and the PPP Loan (see Note 8), as well as an obligation to NuvoGen Research, LLC (the “NuvoGen obligation”) (see Note 10). While the Company believes that its existing resources may be sufficient to fund its planned operations and expenditures for at least the next 12 months from issuance of these condensed consolidated financial statements, potential changing circumstances, including COVID-19 uncertainties, may result in the depletion of its capital resources more rapidly than it currently anticipates, resulting in the Company not having adequate resources to fund its planned operations and expenditures for at least the next 12 months and to comply with the financial covenant in the Loan and Security Agreement for the SVB Term Loan (the “Loan Agreement”). These circumstances raise substantial doubt about the Company’s ability to continue as a going concern. The accompanying condensed consolidated financial statements do not include any adjustments that may result from the outcome of these uncertainties. The Company will need to raise additional capital to fund its operations and service its long-term debt oblig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n addition, the Company must comply with a financial covenant in the SVB Term Loan requiring the Company to maintain unrestricted cash of not less than the greater of (i) $12.5 million and (ii) an amount equal to six times the amount of the Company’s average monthly Cash Burn (as defined in the Loan Agreement) over the trailing three months. Principles of Consolidation The accompanying condensed consolidated financial statements include the accounts of the Company and its wholly owned subsidiary, HTG Molecular Diagnostics France, SARL, after elimination of all intercompany transactions and balances as of March 31, 2021 and December 31, 2020. Concentration Risks Financial instruments that potentially subject the Company to credit risk consist principally of cash and cash equivalents an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 related consumables, sample processing services, custom RUO assay design and collaborative development services primarily to biopharmaceutical companies, academic institutions and molecular labs. The Company routinely assesses the financial strength of its customers and credit losses have been minimal to date. The Company’s top two customers accounted for 19% and 15% of the Company’s total revenue for the three months ended March 31, 2021, compared with the Company’s top three customers accounting for 28%, 17% and 11% of the Company’s total revenue for the three months ended March 31, 2020. The largest three customers accounted for 22%, 14% and 13% of the Company’s accounts receivable as of March 31, 2021. The largest two customers accounted for approximately 9% each of the Company’s accounts receivable at December 31, 2020. Two vendors accounted for 16% and 11% of the Company’s accounts payable as of March 31, 2021 primarily related to inventory purchases and legal fees incurred in defense of the Company’s intellectual property, compared to two vendors who accounted for 21% and 20% of the Company’s accounts payable as of December 31, 2020. The Company currently relies on a single supplier to produce a subcomponent used in its HTG EdgeSeq processors. A loss of this supplier could significantly delay the delivery of processors, which in turn could materially affect the Company’s ability to generate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Summary of Significant Accounting Policies 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 Company’s estimates include revenue recognition, stock-based compensation expense, bonus and warranty accrual, income tax valuation allowances and reserves, recovery of long‑lived assets, lease liability, inventory obsolescence and valuation of inventory, accounts receivable and available-for-sale securities. Actual results could materially differ from those estimates, especially in light of the significant uncertainty that remains as to the full impact of COVID-19 on the Company’s operations, as well as those of its workforce, supply chains, distribution networks and those of its customers. Significant Accounting Policies There have been no material changes in the Company’s significant accounting policies from those previously disclosed in the consolidated financial statements included in the Company’s Annual Report on Form 10-K, filed with the SEC on March 25, 2021. Restricted Cash The following table provides a reconciliation of cash, cash equivalents and restricted cash reported within the accompanying condensed consolidated balance sheets that sum to the total of the same such amounts shown in the condensed consolidated statements of cash flows.
March 31,
2021
2020
Cash and cash equivalents
$
21,777,687
$
10,403,697
Restricted cash
—
3,270,247
Total cash, cash equivalents and restricted cash shown in the consolidated statements of cash flows
$
21,777,687
$
13,673,944
Amounts included in restricted cash as of March 31, 2020 represented those required to be set aside in escrow under the terms of the Company’s Credit and Security Agreement (Term Loan) with MidCap Financial Trust to collateralize the payment that was due upon maturity of the Company’s subordinated convertible promissory note with QIAGEN North American Holdings, Inc. (the “QNAH Convertible Note”). The balance of restricted cash was released to the Company in June 2020 in conjunction with the extinguishment of the QNAH Convertible Note with proceeds from the SVB Term Loan (see Note 8). 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is determined using quoted market prices, broker or dealer quotations or alternative pricing sources with reasonable levels of price transparency. The carrying value of the SVB Term Loan (see Note 8) is estimated to approximate its fair value as the interest rate approximates the market rate for debt with similar terms and risk characteristics. The NuvoGen obligation relates to an asset purchase transaction with a then-common stockholder of the Company (see Note 10). As of March 31, 2021, the estimated aggregate fair value of the NuvoGen obligation is approximately $4.4 million, determined using a Monte Carlo simulation with key assumptions including future revenue, volatility, discount and risk-free rates. Recently Adopted Accounting Pronouncements In October 2020, the FASB issued ASC Update No. 2020-10, Codification Improvements (“Update No. 2020-10”), which amended a variety of topics in the FASB Accounting Standards Codification (the “Codification”) in order to improve the consistency of the Codification and the application thereof, while leaving GAAP unchanged. Update No. 2020-10 was effective for fiscal years beginning after December 15, 2020 for public business entities. The Company’s adoption of this standard on January 1, 2021 did not have a material impact on its condensed consolidated financial statements or related footnote disclosures. In December 2019, the FASB issued ASU No. 2019-12, Income Taxes (Topic 740): Simplifying the Accounting for Income Taxes New Accounting Pronouncements The following are new FASB ASUs that had not been adopted by the Company as of March 31, 2021: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5, 2023. Early adoption is permitted and adoption must be as of the beginning of the Company’s annual fiscal year. The Company is currently evaluating the impact of this standard on its consolidated financial statements and related disclosures. In June 2016, the FASB issued ASU No. 2016-13, Financial Instruments -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Note 3. Inventory Inventory, net of allowance, consisted of the following as of the dates indicated:
March 31,
December 31,
2021
2020
Raw materials
$
1,125,989
$
1,079,528
Work in process
228,940
147,455
Finished goods
271,599
291,195
Total gross inventory
1,626,528
1,518,178
Less inventory allowance
(23,654
)
(26,052
)
$
1,602,874
$
1,492,126
For the three months ended March 31, 2021, the Company recorded adjustments to provision for excess inventory of $4,836 compared with $6,947 for the three months ended March 31, 2020. Adjustments in these periods to the allowance for estimated shrinkage, obsolescence and excess inventory have been included in cost of product and product-related services revenue in the accompanying condensed consolidated statements of operations. HTG EdgeSeq instruments at customer locations under evaluation agreements are included in finished goods inventory. Finished goods inventory under evaluation as of March 31, 2021 was $85,648 compared with $50,855 as of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struments</t>
        </is>
      </c>
      <c r="B1" s="2" t="inlineStr">
        <is>
          <t>3 Months Ended</t>
        </is>
      </c>
    </row>
    <row r="2">
      <c r="B2" s="2" t="inlineStr">
        <is>
          <t>Mar. 31, 2021</t>
        </is>
      </c>
    </row>
    <row r="3">
      <c r="A3" s="3" t="inlineStr">
        <is>
          <t>Fair Value Disclosures [Abstract]</t>
        </is>
      </c>
    </row>
    <row r="4">
      <c r="A4" s="4" t="inlineStr">
        <is>
          <t>Fair Value Instruments</t>
        </is>
      </c>
      <c r="B4" s="4" t="inlineStr">
        <is>
          <t xml:space="preserve">Note 4. Fair Value Instruments Financial assets and liabilities measured at fair value are classified in their entirety in the fair value hierarchy based on the lowest level input significant to the fair value measurement. The following table classifies the Company’s financial assets and liabilities measured at fair value on a recurring basis at March 31, 2021 and December 31, 2020 in the fair value hierarchy:
March 31, 2021
Level 1
Level 2
Level 3
Total
Asset included in:
Cash and cash equivalents
Money market securities
$
21,410,606
$
—
$
—
$
21,410,606
Investments available-for-sale at fair value
Corporate debt securities
—
8,987,844
—
8,987,844
Total
$
21,410,606
$
8,987,844
$
—
$
30,398,450
December 31, 2020
Level 1
Level 2
Level 3
Total
Asset included in:
Cash and cash equivalents
Money market securities
$
17,497,282
$
—
$
—
$
17,497,282
Corporate debt securities
—
4,499,270
—
4,499,270
Investments available-for-sale at fair value
Corporate debt securities
—
6,298,075
—
6,298,075
Total
$
17,497,282
$
10,797,345
$
—
$
28,294,627
There are no other financial instruments subject to fair value measurement on a recurring basis. Transfers to and from Levels 1, 2 and 3 are recognized at the end of the reporting period. There were no transfers between levels during either the three months ended March 31, 2021 or the year ended December 31, 2020. Level 1 instruments include investments in money market funds. These instruments are valued using quoted market prices for identical unrestricted instruments in active markets. The Company defines active markets for debt instruments based on both the average daily trading volume and the number of days with trading activity. Level 2 instruments include corporate debt securities, including commercial paper and corporate bond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Fair values of these assets are based on prices provided by independent market participants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or 2 securities for the three-month period ended March 31, 2021 or for the year ended December 31, 2020 and did not have any Level 3 financial assets or liabilities during either of thes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vailable-for-Sale Securities</t>
        </is>
      </c>
      <c r="B1" s="2" t="inlineStr">
        <is>
          <t>3 Months Ended</t>
        </is>
      </c>
    </row>
    <row r="2">
      <c r="B2" s="2" t="inlineStr">
        <is>
          <t>Mar. 31, 2021</t>
        </is>
      </c>
    </row>
    <row r="3">
      <c r="A3" s="3" t="inlineStr">
        <is>
          <t>Investments Debt And Equity Securities [Abstract]</t>
        </is>
      </c>
    </row>
    <row r="4">
      <c r="A4" s="4" t="inlineStr">
        <is>
          <t>Available-for-Sale Securities</t>
        </is>
      </c>
      <c r="B4" s="4" t="inlineStr">
        <is>
          <t>Note 5. Available-for-Sale Securities The Company’s portfolio of available-for-sale securities consists of high credit quality corporate debt securities. The following is a summary of the Company’s available-for-sale securities at March 31, 2021 and December 31, 2020:
March 31, 2021
Gross
Gross
Fair Value
Amortized
Unrealized
Unrealized
(Net Carrying
Cost
Gains
Losses
Amount)
Corporate debt securities
8,987,844
—
—
8,987,844
Total available-for-sale securities
$
8,987,844
$
—
$
—
$
8,987,844
December 31, 2020
Gross
Gross
Fair Value
Amortized
Unrealized
Unrealized
(Net Carrying
Cost
Gains
Losses
Amount)
Corporate debt securities
6,298,075
—
—
6,298,075
Total available-for-sale securities
$
6,298,075
$
—
$
—
$
6,298,075
There were no gross unrealized losses relating to the Company’s available-for-sale securities investments as of March 31, 2021. The net adjustment to unrealized gains on short-term investments, net of tax in other comprehensive income totaled $0 and $47,697 for the three months ended March 31, 2021 and 2020, respectively. Contractual maturities of debt investment securities at March 31, 2021 are shown below. Expected maturities may differ from contractual maturities where issuers of the securities have the right to prepay obligations without prepayment penalties.
Under
1 Year
1 to 2 Years
Total
Corporate debt securities
8,987,844
—
8,987,844
Total available-for-sale securities
$
8,987,844
$
—
$
8,987,84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Note 6. Property and Equipment Property and equipment, net, consists of the following as of the dates indicated:
March 31,
December 31,
2021
2020
Furniture &amp; fixtures
$
1,080,849
$
1,082,717
Leasehold improvements
1,931,762
1,943,534
Equipment used in manufacturing
2,265,252
2,166,743
Equipment used in research &amp; development
2,506,644
2,506,644
Equipment used in the field
208,005
208,005
Software
420,301
420,301
Property and equipment
8,412,813
8,327,944
Less: accumulated depreciation and amortization
(7,288,555
)
(7,100,542
)
$
1,124,258
$
1,227,402
Depreciation and leasehold improvement amortization expense was approximately $0.2 million and $0.3 million for the three months ended March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3 Months Ended</t>
        </is>
      </c>
    </row>
    <row r="2">
      <c r="B2" s="2" t="inlineStr">
        <is>
          <t>Mar. 31, 2021</t>
        </is>
      </c>
    </row>
    <row r="3">
      <c r="A3" s="3" t="inlineStr">
        <is>
          <t>Accrued Liabilities Current [Abstract]</t>
        </is>
      </c>
    </row>
    <row r="4">
      <c r="A4" s="4" t="inlineStr">
        <is>
          <t>Accrued Liabilities</t>
        </is>
      </c>
      <c r="B4" s="4" t="inlineStr">
        <is>
          <t>Note 7. Accrued Liabilities Accrued liabilities consisted of the following as of the dates indicated:
March 31,
December 31,
2021
2020
Accrued employee bonuses
$
209,517
$
436,799
Payroll and employee benefit accruals
558,513
694,058
Other accrued liabilities
346,780
329,021
$
1,114,810
$
1,459,8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 xml:space="preserve">Note 8. Debt Obligations Current portion of long-term debt, net, consisted of the following as of the dates indicated:
March 31,
December 31,
2021
2020
SVB Term Loan payable
$
3,000,000
$
2,000,000
PPP Loan
1,501,741
857,040
Insurance Note Payable
—
165,099
$
4,501,741
$
3,022,139
Long-term debt, net of current portion, discount and debt issuance costs, consisted of the following as of the dates indicated:
March 31,
December 31,
2021
2020
SVB Term Loan payable, net of discount and debt issuance costs
$
6,831,358
$
7,708,348
PPP Loan
215,259
859,960
$
7,046,617
$
8,568,308
SVB Term Loan On June 24, 2020 (the “Closing Date”), the Company entered into the SVB Term Loan, by and among the Company and SVB, as lender, which provides a secured term loan in the principal amount of $10.0 million. The proceeds from the SVB Term Loan were fully funded on the June 25, 2020, and, together with cash on hand, were used to repay in full all outstanding amounts and fees due under the Company’s credit facility with MidCap Financial Trust and the QNAH Convertible Note. The SVB Term Loan bears interest at a floating rate equal to the greater of 2.50% above the Prime Rate (as defined in the Loan Agreement) and 5.75%. Interest on the SVB Term Loan is due and payable monthly in arrears. The SVB Term Loan has interest-only payments through June 30, 2021. The interest only period may be extended for six months upon the achievement of an equity milestone as fully defined in the Loan Agreement. The ultimate interest-only period will be followed by equal monthly payments of principal and interest through the maturity date of December 1, 2023. The Company’s obligations under the Loan Agreement are secured by a security interest in substantially all of its assets, excluding intellectual property (which is subject to a negative pledge). Additionally, the Company’s future subsidiaries, if any, may be required to become co-borrowers or guarantors under the Loan Agreement. In connection with the Loan Agreement, the Company granted to SVB a warrant to purchase up to 42,894 shares of the Company’s common stock at a purchase price of $11.6565 per share. The warrant will expire on June 24, 2030 and may be exercised for cash or at the election of the holder on a cashless, net exercise basis. The fair value of the warrant on the date of issuance was approximately $0.4 million, determined using the Black-Scholes option-pricing model, and was recorded as a discount to the SVB Term Loan, with a corresponding credit to additional paid in capital since the warrant met the requirements to be classified as equity. The Company included $1.0 million of debt discount associated with the SVB Term Loan, resulting from fees and debt issuance costs, inclusive of the fair value of warrants issued, in long-term debt, net of current portion, discount and debt issuance costs in the as of March 31, 2021. Amortization of the debt discount associated with the SVB Term Loan was $0.1 million for the three months ended March 31, 2021 and was included in interest expense in the . The remaining principal repayments due under the SVB Term Loan as of March 31, 2021 are as follows for each fiscal year:
2021
$
2,000,000
2022
4,000,000
2023
4,000,000
Total SVB Term Loan payments
10,000,000
Less discount and deferred financing costs
(968,642
)
Plus final fee premium
800,000
Total SVB Term Loan, net
$
9,831,358
Paycheck Protection Program Loan On April 21, 2020, the Company received proceeds from a loan in the amount of $1.7 million from SVB, as lender, pursuant to the PPP. The PPP Loan is evidenced by a promissory note, which contains customary events of default relating to, among other things, payment defaults and breaches of representations, warranties or terms of the PPP Loan documents. The PPP Loan matures on April 21, 2022 and bears interest at an annual rate of 1%. Beginning on September Under the CARES Act and PPP Flexibility Act, loan forgiveness is available for the sum of documented payroll costs, covered rent payments, covered mortgage interest and covered utilities during the 24-week period beginning on the date of loan approval as defined by the applicable guidelines and the SBA. The Company applied for full PPP Loan forgiveness in October 2020. However, there can be no assurance given that the Company will obtain forgiveness of the PPP Loan in whole or in part. In order to apply for the PPP Loan, the Company certified that, among other things, the current economic uncertainty made the PPP Loan request necessary to support its ongoing operations. In addition, PPP loans under the CARES Act may be subject to certain rules, regulations and Standard Operating Procedures (“SOPs”) applicable to the SBA’s Section 7(a) Loan Program, which includes PPP loans under the CARES Act. The interpretation and applicability of these rules, regulations and SOPs is unclear, as some of them have not been referenced in the CARES Act itself or in the guidance and interpretations issued by the SBA to date. If it is determined that the Company was not eligible to receive the PPP Loan, or that the Company has not adequately complied with the rules, regulations and SOPs applicable to the SBA’s Section 7(a) Loan Program, the Company could be subject to penalties and could be required to repay the PPP Loan in its entirety. If the Company were required to repay the PPP Loan in its entirety, the Company’s liquidity would be reduced. Insurance Note On April 27, 2020, the Company entered into a commercial financing agreement to extend the payment period related to its director and officer insurance policy. The Insurance Note required a down payment to be made upon signing the agreement equal to approximately $0.2 million. The unpaid premium balance of approximately $0.7 million was financed at an annual rate of 3.61% and was repaid in nine equal monthly payments of principal and interest through February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Note 9. Revenue from Contracts with Customers Product and Product-related Services Revenue The Company had product and product-related services revenue consisting of revenue from the sale of instruments and consumables and the use of the HTG EdgeSeq proprietary technology to process samples and design custom RUO assays for the three months ended March 31, 2021 and 2020 as follows:
Three Months Ended March 31,
2021
2020
Product revenue:
Instruments
$
224,013
$
234,625
Consumables
604,382
545,939
Total product revenue
828,395
780,564
Product-related services revenue:
Custom RUO assay design
48,350
629,182
RUO sample processing
558,401
578,391
Total product-related services revenue
606,751
1,207,573
Total product and product-related services revenue
$
1,435,146
$
1,988,137
As the Company’s agreements for product and product-related services revenue have an expected duration of one year or less, the Company has elected the practical expedient in ASC 606-10-50-14(a) to not disclose information about its remaining performance obligations. Sale of Instruments and Consumables The delivery of each instrument and the related installation and calibration are considered to be a single performance obligation, as the HTG EdgeSeq instrument must be professionally installed and calibrated prior to use. Instrument product revenue is generally recognized upon installation and calibration of the instrument by field service engineers, which represents the point at which the customer has the ability to use the instrument and has accepted the asset. Installation generally occurs within one month of instrument shipment. The delivery of each consumable is a separate performance obligation. Consumables revenue is recognized upon transfer of control, which represents the point when the customer has legal title and the significant risks of ownership of the asset. The Company’s standard terms and conditions provide that no right of return exists for instruments and consumables, unless replacement is necessary due to delivery of defective or damaged product. Customer payment terms vary but are typically between 30 and 90 days of revenue being earned from shipment or delivery, as applicable. The Company provides instruments to certain customers under reagent rental agreements. Under these agreements, the Company installs an instrument in the customer’s facility without a fee and the customer agrees to purchase consumable products at a stated price over the term of the agreement; in some instances, the agreements do not contain a minimum purchase requirement. Terms range from several months to multiple years and may automatically renew in several month or multiple year increments unless either party notifies the other in advance that the agreement will not renew. The Company measures progress toward complete satisfaction of this performance obligation to provide the instrument and deliver the consumables using an output method based on the number of consumables delivered in relation to the total consumables to be provided under the reagent rental agreement. This is considered to be representative of the delivery of outputs under the arrangement and the best measure of progress because the customer benefits from the instrument only in conjunction with the consumables. The Company expects to recover the cost of the instrument under the agreement through the fees charged for consumables, to the extent sold, over the term of the agreement. RUO Sample Processing The Company also provides sample preparation and processing services and molecular profiling of retrospective cohorts for its customers through its VERI/O laboratory, whereby the customer provides samples to be processed using HTG EdgeSeq technology specified in the order. Customers are charged a per sample fee for sample processing services which is recognized as revenue upon delivery of a data file to the customer showing the results of testing and completing delivery of the agreed upon service. This is when the customer can use and benefit from the results of testing and the Company has the present right to payment. Custom RUO Assay Design and Related Agreements The Company enters into custom RUO assay design agreements that may generate up-front fees and subsequent payments that might be earned upon completion of design process phases. The Company measures progress toward complete satisfaction of its performance obligation to perform custom RUO assay design using an output method based on the costs incurred to date compared with total expected costs, as this is representative of the delivery of outputs under the arrangements and the best measure of progress. However, because in most instances the assay design fees are contingent upon completion of each phase of the design project and the decision of the customer to proceed to the next phase, the amount to be included in the transaction price and recognized as revenue is limited to that which the customer is contractually obligated to pay upon completion of that phase, which is when it is probable that a significant reversal in the amount of cumulative revenue recognized will not occur. Collaborative Development Services Revenue The Company enters into collaborative development services agreements with biopharmaceutical companies for the development of NGS-based companion diagnostic assays in support of and in conjunction with, biopharmaceutical companies’ drug development programs. These collaborative development services agreements may generate upfront fees, and in some cases subsequent milestone payments that may be earned upon completion of certain product development milestones or activities. The Company follows ASC 606 and ASC 808 to determine the appropriate recognition of revenue under its collaborative research, development and commercialization agreements. For the three months ended March 31, 2020, collaborative development services revenue was generated through statements of work entered into a Master Assay Development, Commercialization and Manufacturing Agreement (the “Governing Agreement”) with QIAGEN Manchester Limited (“QML”) discussed below.
Three Months Ended March 31,
2021
2020
Collaborative development services
$
—
$
237,337
Master Assay Development, Commercialization and Manufacturing Agreement The Governing Agreement created the framework for QML and the Company to combine their technological and commercial strengths to offer biopharmaceutical companies a complete NGS-based solution for the development, manufacture and commercialization of companion diagnostic assays. Under the Governing Agreement, the parties jointly sought companion diagnostic programs with biopharmaceutical companies, with QML entering into sponsor project agreements with interested biopharmaceutical companies for specified projects, and QML and the Company entering into statements of work which set forth the rights and obligations of QML and the Company with respect to each project. In November 2019, the Company elected to terminate the Governing Agreement with QML. The Company’s termination of the Governing Agreement did not terminate active statements of work under the Governing Agreement. Because each SOW has an expected duration of one year or less, the Company has elected the practical expedient in ASC 606-10-50-14(a) to not disclose information about its remaining performance obligations for each SOW. Contract Liabilities The Company may receive up-front payments from customers for custom RUO assay design and sample processing services. In addition, payments for instrument extended warranty contracts are required to be made in advance. The Company recognizes such up-front payments as contract liabilities. The contract liabilities are subsequently reduced as revenue is recognized. Contract liabilities of approximately $0.5 million and less than $0.1 million were included in contract liabilities – current and other non-current liabilities, respectively, in the accompanying condensed consolidated balance sheets as of March 31, 2021. The Company expects all of its deferred revenue to be realized within the next 12 months as of March 31, 2021. Changes in the Company’s contract liability were as follows as of the dates indicated:
Product Revenue
Custom RUO Assay Design
Sample Processing
Total Contract Liability
Balance at January 1, 2021
$
103,580
$
-
$
93,884
$
197,464
Deferral of revenue
80,525
—
301,379
381,904
Recognition of deferred revenue
(57,795
)
—
(21,754
)
(79,549
)
Balance at March 31, 2021
$
126,310
$
—
$
373,509
$
499,819
Product Revenue
Custom RUO Assay Design
Sample Processing
Total Contract Liability
Balance at January 1, 2020
$
95,148
$
66,216
$
438,090
$
599,454
Deferral of revenue
229,927
300,000
62,329
592,256
Recognition of deferred revenue
(214,712
)
(366,216
)
(30,119
)
(611,047
)
Balance at March 31, 2020
$
110,363
$
—
$
470,300
$
580,66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Agreements</t>
        </is>
      </c>
      <c r="B1" s="2" t="inlineStr">
        <is>
          <t>3 Months Ended</t>
        </is>
      </c>
    </row>
    <row r="2">
      <c r="B2" s="2" t="inlineStr">
        <is>
          <t>Mar. 31, 2021</t>
        </is>
      </c>
    </row>
    <row r="3">
      <c r="A3" s="3" t="inlineStr">
        <is>
          <t>Other Agreements [Abstract]</t>
        </is>
      </c>
    </row>
    <row r="4">
      <c r="A4" s="4" t="inlineStr">
        <is>
          <t>Other Agreements</t>
        </is>
      </c>
      <c r="B4" s="4" t="inlineStr">
        <is>
          <t xml:space="preserve">Note 10. Other Agreements NuvoGen Obligation Pursuant to the Company’s asset purchase agreement with NuvoGen Research, LLC (“NuvoGen”), as amended, the Company is obligated to pay NuvoGen the greater of $400,000 or 6% of annual revenue until the obligation is paid in full. In addition to fixed quarterly payments of $100,000, there were no revenue-based payments payable as of March 31, 2021 compared to approximately $54,777 of revenue-based payments payable December 31, 2020. There have been no significant modifications to the terms and conditions of the Company’s NuvoGen obligation since the disclosures made in Part II, Item 8, Consolidated Financial Statements included in the Company’s Annual Report on Form 10-K, filed with the SEC on March 25, 2021. Remaining minimum payments to be made in 2021 include an estimate of additional revenue-based payments to be made in 2021 relating to actual revenue generated in the second and third quarters of 2021, estimated using actual revenue generated in the same quarters in 2020. Minimum payments for 2022 include an estimate of additional revenue-based payments to be made in 2022 relating to actual revenue generated in the fourth quarter of 2021, estimated using actual revenue generated in the same quarter in 2020. Remaining minimum payments include only the minimum quarterly payments to be made in each period. Actual payments could vary from what is shown in the table, to the extent that 6% of the Company’s annual revenue in 2021 and beyond exceeds $400,000. The remaining minimum payments to be made to NuvoGen as of March 31, 2021 are as follows for each fiscal year:
2021
$
324,424
2022
454,980
2023
400,000
2024
400,000
2025
400,000
2026 and beyond
2,778,568
Total NuvoGen obligation payments
4,757,972
Plus interest accretion
76,270
Total NuvoGen obligation, net
$
4,834,242
The Company has recorded the obligation at the estimated present value of the future payments using a discount rate of 2.5%, the Company’s estimate of its effective borrowing rate for similar obligations. The unamortized interest accretion was $(76,270) and $(79,3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21777687</v>
      </c>
      <c r="C3" s="6" t="n">
        <v>22397812</v>
      </c>
    </row>
    <row r="4">
      <c r="A4" s="4" t="inlineStr">
        <is>
          <t>Short-term investments available-for-sale, at fair value</t>
        </is>
      </c>
      <c r="B4" s="5" t="n">
        <v>8987844</v>
      </c>
      <c r="C4" s="5" t="n">
        <v>6298075</v>
      </c>
    </row>
    <row r="5">
      <c r="A5" s="4" t="inlineStr">
        <is>
          <t>Accounts receivable</t>
        </is>
      </c>
      <c r="B5" s="5" t="n">
        <v>1250048</v>
      </c>
      <c r="C5" s="5" t="n">
        <v>1588767</v>
      </c>
    </row>
    <row r="6">
      <c r="A6" s="4" t="inlineStr">
        <is>
          <t>Inventory, net of allowance of $23,654 at March 31, 2021 and $26,052 at December 31, 2020</t>
        </is>
      </c>
      <c r="B6" s="5" t="n">
        <v>1602874</v>
      </c>
      <c r="C6" s="5" t="n">
        <v>1492126</v>
      </c>
    </row>
    <row r="7">
      <c r="A7" s="4" t="inlineStr">
        <is>
          <t>Prepaid expenses and other</t>
        </is>
      </c>
      <c r="B7" s="5" t="n">
        <v>1530203</v>
      </c>
      <c r="C7" s="5" t="n">
        <v>1094273</v>
      </c>
    </row>
    <row r="8">
      <c r="A8" s="4" t="inlineStr">
        <is>
          <t>Total current assets</t>
        </is>
      </c>
      <c r="B8" s="5" t="n">
        <v>35148656</v>
      </c>
      <c r="C8" s="5" t="n">
        <v>32871053</v>
      </c>
    </row>
    <row r="9">
      <c r="A9" s="4" t="inlineStr">
        <is>
          <t>Operating lease right-of-use assets</t>
        </is>
      </c>
      <c r="B9" s="5" t="n">
        <v>349074</v>
      </c>
      <c r="C9" s="5" t="n">
        <v>1009097</v>
      </c>
    </row>
    <row r="10">
      <c r="A10" s="4" t="inlineStr">
        <is>
          <t>Property and equipment, net</t>
        </is>
      </c>
      <c r="B10" s="5" t="n">
        <v>1124258</v>
      </c>
      <c r="C10" s="5" t="n">
        <v>1227402</v>
      </c>
    </row>
    <row r="11">
      <c r="A11" s="4" t="inlineStr">
        <is>
          <t>Other non-current assets</t>
        </is>
      </c>
      <c r="B11" s="5" t="n">
        <v>5853</v>
      </c>
      <c r="C11" s="5" t="n">
        <v>90356</v>
      </c>
    </row>
    <row r="12">
      <c r="A12" s="4" t="inlineStr">
        <is>
          <t>Total assets</t>
        </is>
      </c>
      <c r="B12" s="5" t="n">
        <v>36627841</v>
      </c>
      <c r="C12" s="5" t="n">
        <v>35197908</v>
      </c>
    </row>
    <row r="13">
      <c r="A13" s="3" t="inlineStr">
        <is>
          <t>Current liabilities:</t>
        </is>
      </c>
    </row>
    <row r="14">
      <c r="A14" s="4" t="inlineStr">
        <is>
          <t>Accounts payable</t>
        </is>
      </c>
      <c r="B14" s="5" t="n">
        <v>1352837</v>
      </c>
      <c r="C14" s="5" t="n">
        <v>1348762</v>
      </c>
    </row>
    <row r="15">
      <c r="A15" s="4" t="inlineStr">
        <is>
          <t>Accrued liabilities</t>
        </is>
      </c>
      <c r="B15" s="5" t="n">
        <v>1114810</v>
      </c>
      <c r="C15" s="5" t="n">
        <v>1459878</v>
      </c>
    </row>
    <row r="16">
      <c r="A16" s="4" t="inlineStr">
        <is>
          <t>Contract liabilities – current</t>
        </is>
      </c>
      <c r="B16" s="5" t="n">
        <v>493869</v>
      </c>
      <c r="C16" s="5" t="n">
        <v>185083</v>
      </c>
    </row>
    <row r="17">
      <c r="A17" s="4" t="inlineStr">
        <is>
          <t>NuvoGen obligation – current</t>
        </is>
      </c>
      <c r="B17" s="5" t="n">
        <v>479403</v>
      </c>
      <c r="C17" s="5" t="n">
        <v>512729</v>
      </c>
    </row>
    <row r="18">
      <c r="A18" s="4" t="inlineStr">
        <is>
          <t>Current portion of long-term debt</t>
        </is>
      </c>
      <c r="B18" s="5" t="n">
        <v>4501741</v>
      </c>
      <c r="C18" s="5" t="n">
        <v>3022139</v>
      </c>
    </row>
    <row r="19">
      <c r="A19" s="4" t="inlineStr">
        <is>
          <t>Operating lease liabilities – current</t>
        </is>
      </c>
      <c r="B19" s="5" t="n">
        <v>373946</v>
      </c>
      <c r="C19" s="5" t="n">
        <v>685220</v>
      </c>
    </row>
    <row r="20">
      <c r="A20" s="4" t="inlineStr">
        <is>
          <t>Other current liabilities</t>
        </is>
      </c>
      <c r="B20" s="5" t="n">
        <v>20293</v>
      </c>
      <c r="C20" s="5" t="n">
        <v>22563</v>
      </c>
    </row>
    <row r="21">
      <c r="A21" s="4" t="inlineStr">
        <is>
          <t>Total current liabilities</t>
        </is>
      </c>
      <c r="B21" s="5" t="n">
        <v>8336899</v>
      </c>
      <c r="C21" s="5" t="n">
        <v>7236374</v>
      </c>
    </row>
    <row r="22">
      <c r="A22" s="4" t="inlineStr">
        <is>
          <t>NuvoGen obligation - non-current, net of discount</t>
        </is>
      </c>
      <c r="B22" s="5" t="n">
        <v>4354839</v>
      </c>
      <c r="C22" s="5" t="n">
        <v>4479396</v>
      </c>
    </row>
    <row r="23">
      <c r="A23" s="4" t="inlineStr">
        <is>
          <t>Long-term debt, net of current portion, discount and debt issuance costs</t>
        </is>
      </c>
      <c r="B23" s="5" t="n">
        <v>7046617</v>
      </c>
      <c r="C23" s="5" t="n">
        <v>8568308</v>
      </c>
    </row>
    <row r="24">
      <c r="A24" s="4" t="inlineStr">
        <is>
          <t>Operating lease liabilities - non-current</t>
        </is>
      </c>
      <c r="C24" s="5" t="n">
        <v>368682</v>
      </c>
    </row>
    <row r="25">
      <c r="A25" s="4" t="inlineStr">
        <is>
          <t>Other non-current liabilities</t>
        </is>
      </c>
      <c r="B25" s="5" t="n">
        <v>49424</v>
      </c>
      <c r="C25" s="5" t="n">
        <v>60488</v>
      </c>
    </row>
    <row r="26">
      <c r="A26" s="4" t="inlineStr">
        <is>
          <t>Total liabilities</t>
        </is>
      </c>
      <c r="B26" s="5" t="n">
        <v>19787779</v>
      </c>
      <c r="C26" s="5" t="n">
        <v>20713248</v>
      </c>
    </row>
    <row r="27">
      <c r="A27" s="4" t="inlineStr">
        <is>
          <t>Commitments and Contingencies (Note 15)</t>
        </is>
      </c>
      <c r="B27" s="4" t="inlineStr">
        <is>
          <t xml:space="preserve"> </t>
        </is>
      </c>
      <c r="C27" s="4" t="inlineStr">
        <is>
          <t xml:space="preserve"> </t>
        </is>
      </c>
    </row>
    <row r="28">
      <c r="A28" s="3" t="inlineStr">
        <is>
          <t>Stockholders’ equity:</t>
        </is>
      </c>
    </row>
    <row r="29">
      <c r="A29" s="4" t="inlineStr">
        <is>
          <t>Series A convertible preferred stock, $0.001 par value; 23,770 shares authorized, issued and outstanding at March 31, 2021 and December 31, 2020</t>
        </is>
      </c>
      <c r="B29" s="5" t="n">
        <v>24</v>
      </c>
      <c r="C29" s="5" t="n">
        <v>24</v>
      </c>
    </row>
    <row r="30">
      <c r="A30" s="4" t="inlineStr">
        <is>
          <t>Common stock, $0.001 par value; 26,666,667 shares authorized at March 31, 2021 and December 31, 2020, 6,259,257 shares issued and outstanding at March 31, 2021 and 5,199,997 shares issued and outstanding at December 31, 2020</t>
        </is>
      </c>
      <c r="B30" s="5" t="n">
        <v>6259</v>
      </c>
      <c r="C30" s="5" t="n">
        <v>5200</v>
      </c>
    </row>
    <row r="31">
      <c r="A31" s="4" t="inlineStr">
        <is>
          <t>Additional paid-in-capital</t>
        </is>
      </c>
      <c r="B31" s="5" t="n">
        <v>212866206</v>
      </c>
      <c r="C31" s="5" t="n">
        <v>205661999</v>
      </c>
    </row>
    <row r="32">
      <c r="A32" s="4" t="inlineStr">
        <is>
          <t>Accumulated other comprehensive income</t>
        </is>
      </c>
      <c r="B32" s="5" t="n">
        <v>3741</v>
      </c>
      <c r="C32" s="5" t="n">
        <v>5298</v>
      </c>
    </row>
    <row r="33">
      <c r="A33" s="4" t="inlineStr">
        <is>
          <t>Accumulated deficit</t>
        </is>
      </c>
      <c r="B33" s="5" t="n">
        <v>-196036168</v>
      </c>
      <c r="C33" s="5" t="n">
        <v>-191187861</v>
      </c>
    </row>
    <row r="34">
      <c r="A34" s="4" t="inlineStr">
        <is>
          <t>Total stockholders’ equity</t>
        </is>
      </c>
      <c r="B34" s="5" t="n">
        <v>16840062</v>
      </c>
      <c r="C34" s="5" t="n">
        <v>14484660</v>
      </c>
    </row>
    <row r="35">
      <c r="A35" s="4" t="inlineStr">
        <is>
          <t>Total liabilities and stockholders' equity</t>
        </is>
      </c>
      <c r="B35" s="6" t="n">
        <v>36627841</v>
      </c>
      <c r="C35" s="6" t="n">
        <v>35197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11. Leases Operating Leases T he Company leases office space under agreements classified as operating leases. The Company’s active leases as of March 31, 2021 are for office and manufacturing space in Tucson, Arizona, which expire in 2022. The Company’s leases do not include any contingent rental payments, impose any financial restrictions, or contain any residual value guarantees. The Company amended its Tucson facility leases in December 2020 to extend the terms of the leases for one year, through January 31, 2022. The lease extensions were treated as lease modifications for accounting purposes, and allow for an additional extension of three years on the same terms and conditions of the existing amended lease agreement, except that the lease rates would be adjusted to reflect lease rates applicable to like-kind buildings within the market at the time that the Company elects to exercise the extension options, but in no event less than the last applicable rental rate. The Company has not accounted for these renewal options in the calculation of the lease liabilities and right-of-use assets as the Company is not reasonably certain to exercise the options. In the first quarter of 2021, the Company closed its development laboratory in San Carlos, California and, as a result, $0.2 million of operating right-of-use assets related to the abandonment of the laboratory were written off to research and development expense during the three months ended March 31, 2021. The components of lease cost for operating leases were as follows:
Three Months Ended March 31,
2021
2020
Operating leases
Operating lease cost
$
167,679
$
205,227
Variable lease cost
26,151
9,456
Operating lease expense
193,830
214,683
The table below summarizes other information related to the Company’s operating leases:
Three Months Ended March 31,
2021
2020
Cash paid for amounts included in measurement of operating lease liabilities
$
172,095
$
218,625
Weighted-average remaining lease term – operating leases
0.8
2.1
Weighted-average discount rate – operating leases
6.3
%
9.6
% Remaining maturities of the Company’s operating leases, excluding short-term leases, included in operating lease liabilities – current in the condensed consolidated balance sheets as of March 31, 2021 are as follows:
2021
$
346,293
2022
38,446
Total
384,739
Less present value discount
(10,793
)
Total operating lease liabilities
$
373,946
Financing Leases The Company has a number of computer and copier equipment leases that are classified as financing leases. Incremental borrowing rates used to discount future lease payments in calculating lease liabilities were estimated by reference to information received by the Company from bankers regarding estimated current borrowing rates for collateralized loans with similar amount and duration as the leases. The components of lease cost for financing leases were as follows:
Three Months Ended March 31,
2021
2020
Financing leases
Amortization of right-of-use assets
$
7,099
$
12,518
Interest on lease liability
1,665
2,635
Total financing lease cost
$
8,764
$
15,153
The table below summarizes other information related to the Company’s financing leases:
Three Months Ended March 31,
2021
2020
Weighted-average remaining lease term – financing leases
3.3
3.6
Weighted-average discount rate – financing leases
9.77
%
9.77
% As of March 31, 2021, remaining maturities of the Company’s financing leases are as follows:
2021
$
19,785
2022
20,716
2023
18,396
2024
16,080
Total
74,977
Less present value discount
(11,208
)
Financing lease liabilities, net
$
63,769
Financing lease liabilities net of discount of $63,769, of which $20,293 and $43,476 were included in other current liabilities and other non-current liabilities, respectively, and financing right-of-use assets of $59,671, were included in property and equipment, net, in the condensed consolidated balance sheet as of March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Note 12. Net Loss Per Share Basic loss per common share is computed by dividing net loss allocable to common stockholders by the weighted average number of shares of common stock or common stock equivalents outstanding. Diluted loss per common share is computed similar to basic loss per In connection with the Securities Purchase Agreement (see Note 14), the Company issued and sold pre-funded warrants exercisable for an aggregate of 360,779 shares of common stock. The total exercise price of the pre-funded warrants is $9.75 per share, $9.60 of which was pre-funded and paid to the Company upon issuance of the pre-funded warrants. The remaining exercise price of the pre-funded warrants is $0.15 per share. The remaining pre-funded warrants are immediately exercisable and do not expire. As the remaining shares underlying the pre-funded warrants are issuable for nominal consideration of $0.15 per share, 148,995 The following common stock equivalents were excluded from the computation of diluted net loss per share for the periods presented because their effect would have been anti-dilutive:
Three Months Ended March 31,
2021
2020
Options to purchase common stock
453,495
277,133
Series A Preferred
158,545
—
Common stock warrants
58,688
15,794
Restricted stock units
8,451
14,020
QNAH Convertible Note
—
53,73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t>
        </is>
      </c>
      <c r="B1" s="2" t="inlineStr">
        <is>
          <t>3 Months Ended</t>
        </is>
      </c>
    </row>
    <row r="2">
      <c r="B2" s="2" t="inlineStr">
        <is>
          <t>Mar. 31, 2021</t>
        </is>
      </c>
    </row>
    <row r="3">
      <c r="A3" s="3" t="inlineStr">
        <is>
          <t>Proceeds From Issuance Of Preferred Stock Preference Stock And Warrants [Abstract]</t>
        </is>
      </c>
    </row>
    <row r="4">
      <c r="A4" s="4" t="inlineStr">
        <is>
          <t>Warrants</t>
        </is>
      </c>
      <c r="B4" s="4" t="inlineStr">
        <is>
          <t xml:space="preserve">Note 13. Warrants In connection with certain of its redeemable convertible preferred stock issuances, convertible debt financings and other financing arrangements, the Company has issued warrants for shares of its common stock and various issues of its redeemable convertible preferred stock, which have since been converted to common stock warrants. In connection with the Securities Purchase Agreement (see Note 14), the Company issued and sold pre-funded warrants exercisable for an aggregate of 360,779 shares of common stock. The total exercise price of the pre-funded warrants is $9.75 per share, $9.60 of which was pre-funded and paid to the Company upon issuance of the pre-funded warrants. The remaining exercise price of the pre-funded warrants is $0.15 per share. In March 2020, 211,784 of the pre-funded warrants were exercised for proceeds of $31,768. As of March 31, 2021, pre-funded warrants to purchase an aggregate of 148,995 shares of the Company’s common stock were outstanding. In connection with the SVB Term Loan Agreement (see Note 8), the Company granted to SVB a warrant to purchase up to 42,894 shares of the Company’s common stock at a purchase price of $11.6565 per share. The warrant will expire on June 24, 2030 and may be exercised for cash or at the election of the holder on a cashless, net exercise basis. The following table shows the common stock warrants outstanding as of March 31, 2021:
Warrant Issuance Date
Shares of Common Underlying Warrants
Exercise Price/Share
Expiration Date
August 2014
1,914
$
352.65
2024
December 2014
9,651
210.00
2022
March 2016
3,021
41.40
2026
March 2018
1,208
115.95
2028
September 2019
148,995
0.15
N/A
June 2020
42,894
11.6565
2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 xml:space="preserve">Note 14. Stockholders’ Deficit Reverse Stock Split On November 20, 2020, the Company completed a reverse stock split of its outstanding shares of common stock pursuant to which every fifteen (15) shares of issued and outstanding common stock were exchanged for one share of its common stock. No fractional shares were issued in the reverse stock split. Instead, fractional shares that would have otherwise resulted from the stock split were purchased by us at the applicable percentage of $4.27 per share. All share and per share amounts included within these financial statements have been retrospectively adjusted to reflect the reverse stock split. Equity Offerings Securities Purchase Agreement In September 2019, concurrently with the closing of an underwritten public offering, the Company entered into a Securities Purchase Agreement (the “Securities Purchase Agreement”) with certain institutional accredited investors (the “Purchasers”), pursuant to which the Company sold to the Purchasers, in a private placement transaction, warrants to purchase up to an aggregate of 360,779 shares of its common stock (“Warrant Shares”), at a price of $9.60 per warrant (which $9.60 price relates to the pre-funded portion of the total $9.75 exercise price per share). Each pre-funded warrant has a remaining exercise price of $0.15 per share and became immediately exercisable upon issuance, subject to certain beneficial ownership limitations. In March 2020, 211,784 of the pre-funded warrants were exercised for additional proceeds of $31,768. The remaining pre-funded warrants remain outstanding as of March 31, 2021. ATM Offering In November 2019, the Company entered into a Controlled Equity Offering Sales Agreement (the “Cantor Sales Agreement”) with Cantor as the sales agent, pursuant to which the Company may offer and sell, from time to time, through Cantor, shares of its common stock, par value $0.001 per share, by any method deemed to be an “at the market offering” as defined in Rule 415(a)(4) under the Securities Act (the “ATM Offering”). The shares are offered and sold pursuant to the Company’s shelf registration statement on Form S-3 (File No. 333-229045). During the three months ended March 31, 2021, the Company sold 1,058,045 shares of common stock under the ATM Offering at then-market prices for total gross proceeds of approximately $7.1 million. After paying sales commissions owed in connection with the ATM Offering of approximately $0.2 million, the Company’s aggregate net proceeds for the three months ended March 31, 2021 were approximately $6.9 million. Exchange and Private Placement On February 25, 2020, the Company entered into an Exchange and Purchase Agreement (the “Exchange Agreement”) with certain accredited investors (the “Investors”) pursuant to which the Company agreed to (i) issue to the Investors an aggregate of 41,100 shares of its newly designated Series A Convertible Preferred Stock, par value $0.001 per share (“Series A Preferred”), in exchange for the Investors surrendering to the Company for cancellation an aggregate of 274,000 shares of its common stock (the “Exchange”) and (ii) sell and issue to the Investors an aggregate of 10,170 shares of Series A Preferred for an aggregate purchase price of $0.6 million, or $59.00 per share (the “Private Placement”). The common stock acquired in the Exchange was immediately retired. Each share of Series A Preferred is convertible into 6.67 shares of the Company’s common stock, subject to proportional adjustment and beneficial ownership limitations. In June 2020, certain of the Investors elected to convert 27,500 shares of Series A Preferred to common stock in the aggregate, resulting in the issuance of 183,333 shares of the Company’s common stock. The remaining 23,770 Series A Preferred shares remain outstanding as of March 31, 2021. In the event of the Company’s liquidation, dissolution or winding up, holders of Series A Preferred will participate pari passu with any distribution of proceeds to holders of the Company’s common stock. Holders of Series A Preferred are entitled to receive dividends on shares of Series A Preferred equal (on an as converted to common stock basis) to and in the same form as dividends actually paid on the Company’s common stock. Shares of Series A Preferred generally have no voting rights, except as required by law. LP Purchase Agreement On March 24, 2020, the Company entered into a purchase agreement (“LP Purchase Agreement”) with Lincoln Park Capital Fund, LLC (“Lincoln Park”), pursuant to which, upon the terms and subject to the conditions and limitations set forth therein, the Company has the right to sell to Lincoln Park up to $20.0 million of shares of its common stock (“Purchase Shares”) from time to time over the 36-month term of the LP Purchase Agreement. The purchase price of the Purchase Shares is established by a formula based on the recent closing prices of the Company’s common stock leading up to the date of sale. The Company issued Lincoln Park an aggregate of 41,026 shares of its common stock as consideration for their purchase commitment pursuant to the LP Purchase Agreement. The Company did not receive cash proceeds from the issuance of such shares. The value of this commitment consideration, as well as related transaction costs of approximately $0.1 million was expensed to s elling, general and administrative expense in the accompanying condensed consolidated statements of operations during the year ended December 31, 2020 Stock-based Compensation The Company incurs sock-based compensation expense relating to the grants of RSUs and stock options to employees, non-employee directors and consultants under its equity incentive plans and through stock purchase rights granted under the employee stock purchase plan. Stock-based compensation expense recorded in the accompanying condensed consolidated statements of operations for the three months ended March 31, 2021 and 2020 was as follows:
Three Months Ended March 31,
2021
2020
Selling, general and administrative
$
319,849
$
358,012
Research and development
23,234
58,505
Cost of product and product-related services revenue
7,856
4,154
$
350,939
$
420,671
Equity Incentive Plans In August 2020, the Company’s stockholders, upon the recommendation of the Company’s Board of Directors, approved the 2020 Equity Incentive Plan (the “2020 Plan”) as a successor to and continuation of the 2014 Plan. Upon approval of the 2020 Plan, 744,685 shares, including 68,552 remaining shares reserved for issuance under the 2014 Plan (excluding shares available for the granting of inducement awards under the 2014 Plan’s inducement share pool), were reserved for issuance under the 2020 Plan. No new awards may be granted under the 2014 Plan. There were 550,836 shares of the Company’s common stock available for issuance under the 2020 Plan as of March 31, 2021, in addition to shares that may become available from time to time as shares of the Company’s common stock subject to outstanding awards granted under the 2014 Plan (excluding Inducement Awards), the 2011 Equity Incentive Plan or the 2001 Stock Option Plan (i) are not issued because such award or any portion thereof expires or otherwise terminates without all of the shares covered by such award having been issued; (ii) are not issued because such award or any portion thereof is settled in cash; or (iii) are forfeited back to or repurchased by the Company because of the failure to meet a contingency or condition required for the vesting of such shares. The 2020 Plan does not contain an evergreen provision. A summary of the Company’s stock option activity for the three months ended March 31, 2021 is as follows:
Number of Shares
Weighted- Average Exercise Price Per Share
Weighted- Average Remaining Contractual Life (Years)
Aggregate Intrinsic Value
Balance at December 31, 2020
487,227
$
16.78
8.6
$
1,536
Granted
333
5.99
Exercised
(75
)
4.35
$
107
Forfeited
(30,492
)
15.19
Expired/Cancelled
(3,498
)
27.02
Balance at March 31, 2021
453,495
$
16.80
8.4
$
3,740
Exercisable at March 31, 2021
213,614
$
24.99
7.5
$
1,179
As of March 31, 2021, total unrecognized compensation cost related stock option awards was approximately $1.7 million, which is expected to be recognized over approximately 2.23 years. The following table summarizes restricted stock unit (“RSU”) award activity for the three months ended March 31, 2021:
Number of Shares
Weighted- Average Grant Date Fair Value Per Share
Balance at December 31, 2020
12,214
$
28.61
Released
(1,390
)
33.21
Forfeited
(2,373
)
51.00
Balance at March 31, 2021
8,451
$
21.55
Vested and unissued at March 31, 2021
992
$
26.11
Vested and unissued awards at March 31, 2021 represents RSU awards for which the vesting date was March 31, 2021, but for which issuance of the awards occurred in April 2021. As of March 31, 2021, the total unrecognized compensation cost related to RSU awards was approximately $0.1 million, which is expected to be recognized over approximately 1.63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5. Commitments and Contingencies Legal Matters 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the Company because of defense and settlement costs, diversion of management resources and other factors. Any current litigation is considered immaterial and counter claims have been assessed as remote. Product Warranty The following is a summary of the Company’s general product warranty liability, which is included in accrued liabilities in the accompanying condensed consolidated balance sheets as of the dates indicated. Expense relating to the recording of this reserve is recorded in cost of product and product-related services revenue within the accompanying condensed consolidated statements of operations.
Three Months Ended March 31,
2021
2020
Beginning balance
$
92,696
$
94,482
Cost of warranty claims
(38,850
)
(7,454
)
Increase in warranty reserve
28,417
3,726
Ending balance
$
82,263
$
90,7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COVID-19 Pandemic</t>
        </is>
      </c>
      <c r="B4" s="4" t="inlineStr">
        <is>
          <t xml:space="preserve">COVID-19 Pandemic The full impact of the COVID-19 pandemic (“COVID-19”) continues to evolve as of the date of this report and management continues to actively monitor the potential impact of the global situation on its financial condition, liquidity and future results of operations, suppliers, industry and workforce. Given the ongoing evolution of COVID-19, including resurgences in many areas of the world and the global responses to curb its spread, the Company is not able to fully estimate the effects of COVID-19 on its results of operations, financial condition or liquidity. The Company experienced a significant slowing of product and product-related services revenue generation beginning in March 2020 and believes that while it experienced some recovery in the later part of 2020, this impact will continue to be seen at some level at least through the first half of 2021. The extent of this impact has varied from customer to customer depending upon how they have been directly or indirectly impacted by local stay-at-home orders and other social distancing measures, prioritization by those customers as the immediate impacts of the pandemic have passed, and the workforce and supplier impacts that COVID-19 has had on each customer. The Company believes it will continued to be impacted by COVID-19 as ongoing concerns regarding the pandemic continue to disrupt the Company’s business and the businesses of its vendors, partners and customers, and as shipping and manufacturing resources are prioritized throughout the world to fight the continued spread of the pandemic. In March 2020, the Coronavirus Aid, Relief, and Economic Security Act (the “CARES Act”) was enacted in response to COVID-19. On April 21, 2020, the Company received proceeds from a loan pursuant to the Paycheck Protection Program (“PPP”) of the CARES Act (the “PPP Loan”) in the amount of $1.7 million from Silicon Valley Bank (“SVB”), as lender (see Note 8). All or a portion of the PPP Loan may be forgiven by the U.S. Small Business Administration (“SBA”) upon application and documentation by the company of expenditures in accordance with the SBA requirements. The Company applied for full forgiveness of the PPP Loan in October 2020. However, there can be no assurance given that the Company will obtain forgiveness of the PPP Loan in whole or in part. In December 2020, the Consolidated Appropriations Act (the “Appropriations Act”) was signed into law to further address the ongoing impacts of COVID-19. The Appropriations Act introduced several additional potential credits and benefits for employers to consider including, but not limited to, the ability for employers who have previously obtained a PPP Loan to potentially also qualify for Employee Retention Credits (“ERC”), initially created as part of the CARES Act. In March 2021, the American Rescue Plan of 2021 was enacted to, amongst other things, extend and expand ERC benefits through December 31, 2021. The Company qualified for certain ERC benefits during the year ended December 31, 2020 and the first quarter of 2021 and expects to continue to seek out these benefits in future periods as appropriate. While there remains uncertainty as to the ultimate impact of COVID-19, the Company has considered the known impacts on its business as of the date these condensed consolidated financial statements were issued and has reflected any known or expected impacts in its condensed consolidated financial statements, including consideration of potential impairment risks to its long-lived assets, potential accounts receivable collection risks and potential impacts to its overall liquidity position. </t>
        </is>
      </c>
    </row>
    <row r="5">
      <c r="A5" s="4" t="inlineStr">
        <is>
          <t>Basis of Presentation</t>
        </is>
      </c>
      <c r="B5" s="4" t="inlineStr">
        <is>
          <t xml:space="preserve">Basis of Presentation The accompanying condensed consolidated financial statements have been prepared by the Company pursuant to the rules and regulations of the Securities and Exchange Commission (“SEC”) and reflect the accounts of the Company as of March 31, 2021 and for the three months ended March 31, 2021 and 2020. Accordingly, they do not include all of the information and footnotes required by accounting principles generally accepted in the United States of America (“GAAP”) for complete financial statements. The accompanying condensed consolidated financial statements reflect all normal recurring adjustments which, in the opinion of management, are necessary for a fair statement of the Company’s financial position and the results of its operations and cash flows, as of and for the periods presented. The accompanying condensed consolidated balance sheet at December 31, 2020 has been derived from the audited consolidated financial statements at that date but does not include all of the information and disclosures required by GAAP for annual financial statements. The results of operations for the interim periods are not necessarily indicative of the results to be expected for the full year. These condensed consolidated financial statements should be read in conjunction with the Company’s audited consolidated financial statements and notes thereto for the year ended December 31, 2020, included in the Company’s Annual Report on Form 10-K filed with the SEC on March 25, 2021. All share and per share amounts within the condensed consolidated financial statements and notes thereto have been adjusted to reflect the reverse stock split completed by the Company in November 2020 for all periods and dates presented. See Note 14 for more information about the Company’s reverse stock split. </t>
        </is>
      </c>
    </row>
    <row r="6">
      <c r="A6" s="4" t="inlineStr">
        <is>
          <t>Going Concern and Liquidity</t>
        </is>
      </c>
      <c r="B6" s="4" t="inlineStr">
        <is>
          <t>Going Concern and Management has assessed the Company’s ability to continue as a going concern within one year of issuance of these financial statements. The accompanying interim unaudited condensed consolidated financial statements have been prepared assuming that the Company will continue as a going concern, which contemplates the realization of the assets and satisfaction of liabilities in the normal course of business. However, the Company has had recurring operating losses and negative operating cash flows since its inception and has an accumulated deficit of $196.0 million as of March 31, 2021. As of March 31, 2021, the Company had working capital of $26.8 million and long-term liabilities of $11.5 million. The Company’s liability balances consist primarily of its debt obligations, including an asset-secured Loan and Security Agreement with Silicon Valley Bank (the “SVB Term Loan”) and the PPP Loan (see Note 8), as well as an obligation to NuvoGen Research, LLC (the “NuvoGen obligation”) (see Note 10). While the Company believes that its existing resources may be sufficient to fund its planned operations and expenditures for at least the next 12 months from issuance of these condensed consolidated financial statements, potential changing circumstances, including COVID-19 uncertainties, may result in the depletion of its capital resources more rapidly than it currently anticipates, resulting in the Company not having adequate resources to fund its planned operations and expenditures for at least the next 12 months and to comply with the financial covenant in the Loan and Security Agreement for the SVB Term Loan (the “Loan Agreement”). These circumstances raise substantial doubt about the Company’s ability to continue as a going concern. The accompanying condensed consolidated financial statements do not include any adjustments that may result from the outcome of these uncertainties. The Company will need to raise additional capital to fund its operations and service its long-term debt oblig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n addition, the Company must comply with a financial covenant in the SVB Term Loan requiring the Company to maintain unrestricted cash of not less than the greater of (i) $12.5 million and (ii) an amount equal to six times the amount of the Company’s average monthly Cash Burn (as defined in the Loan Agreement) over the trailing three months.</t>
        </is>
      </c>
    </row>
    <row r="7">
      <c r="A7" s="4" t="inlineStr">
        <is>
          <t>Principles of Consolidation</t>
        </is>
      </c>
      <c r="B7" s="4" t="inlineStr">
        <is>
          <t xml:space="preserve">Principles of Consolidation The accompanying condensed consolidated financial statements include the accounts of the Company and its wholly owned subsidiary, HTG Molecular Diagnostics France, SARL, after elimination of all intercompany transactions and balances as of March 31, 2021 and December 31, 2020. </t>
        </is>
      </c>
    </row>
    <row r="8">
      <c r="A8" s="4" t="inlineStr">
        <is>
          <t>Concentration Risks</t>
        </is>
      </c>
      <c r="B8" s="4" t="inlineStr">
        <is>
          <t>Concentration Risks Financial instruments that potentially subject the Company to credit risk consist principally of cash and cash equivalents an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 related consumables, sample processing services, custom RUO assay design and collaborative development services primarily to biopharmaceutical companies, academic institutions and molecular labs. The Company routinely assesses the financial strength of its customers and credit losses have been minimal to date. The Company’s top two customers accounted for 19% and 15% of the Company’s total revenue for the three months ended March 31, 2021, compared with the Company’s top three customers accounting for 28%, 17% and 11% of the Company’s total revenue for the three months ended March 31, 2020. The largest three customers accounted for 22%, 14% and 13% of the Company’s accounts receivable as of March 31, 2021. The largest two customers accounted for approximately 9% each of the Company’s accounts receivable at December 31, 2020. Two vendors accounted for 16% and 11% of the Company’s accounts payable as of March 31, 2021 primarily related to inventory purchases and legal fees incurred in defense of the Company’s intellectual property, compared to two vendors who accounted for 21% and 20% of the Company’s accounts payable as of December 31, 2020. The Company currently relies on a single supplier to produce a subcomponent used in its HTG EdgeSeq processors. A loss of this supplier could significantly delay the delivery of processors, which in turn could materially affect the Company’s ability to generate revenue.</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 Company’s estimates include revenue recognition, stock-based compensation expense, bonus and warranty accrual, income tax valuation allowances and reserves, recovery of long‑lived assets, lease liability, inventory obsolescence and valuation of inventory, accounts receivable and available-for-sale securities. Actual results could materially differ from those estimates, especially in light of the significant uncertainty that remains as to the full impact of COVID-19 on the Company’s operations, as well as those of its workforce, supply chains, distribution networks and those of its customers.</t>
        </is>
      </c>
    </row>
    <row r="10">
      <c r="A10" s="4" t="inlineStr">
        <is>
          <t>Significant Accounting Policies</t>
        </is>
      </c>
      <c r="B10" s="4" t="inlineStr">
        <is>
          <t>Significant Accounting Policies There have been no material changes in the Company’s significant accounting policies from those previously disclosed in the consolidated financial statements included in the Company’s Annual Report on Form 10-K, filed with the SEC on March 25, 2021.</t>
        </is>
      </c>
    </row>
    <row r="11">
      <c r="A11" s="4" t="inlineStr">
        <is>
          <t>Restricted Cash</t>
        </is>
      </c>
      <c r="B11" s="4" t="inlineStr">
        <is>
          <t xml:space="preserve">Restricted Cash The following table provides a reconciliation of cash, cash equivalents and restricted cash reported within the accompanying condensed consolidated balance sheets that sum to the total of the same such amounts shown in the condensed consolidated statements of cash flows.
March 31,
2021
2020
Cash and cash equivalents
$
21,777,687
$
10,403,697
Restricted cash
—
3,270,247
Total cash, cash equivalents and restricted cash shown in the consolidated statements of cash flows
$
21,777,687
$
13,673,944
Amounts included in restricted cash as of March 31, 2020 represented those required to be set aside in escrow under the terms of the Company’s Credit and Security Agreement (Term Loan) with MidCap Financial Trust to collateralize the payment that was due upon maturity of the Company’s subordinated convertible promissory note with QIAGEN North American Holdings, Inc. (the “QNAH Convertible Note”). The balance of restricted cash was released to the Company in June 2020 in conjunction with the extinguishment of the QNAH Convertible Note with proceeds from the SVB Term Loan (see Note 8). </t>
        </is>
      </c>
    </row>
    <row r="12">
      <c r="A12" s="4" t="inlineStr">
        <is>
          <t>Fair Value of Financial Instruments</t>
        </is>
      </c>
      <c r="B12" s="4" t="inlineStr">
        <is>
          <t xml:space="preserve">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is determined using quoted market prices, broker or dealer quotations or alternative pricing sources with reasonable levels of price transparency. The carrying value of the SVB Term Loan (see Note 8) is estimated to approximate its fair value as the interest rate approximates the market rate for debt with similar terms and risk characteristics. The NuvoGen obligation relates to an asset purchase transaction with a then-common stockholder of the Company (see Note 10). As of March 31, 2021, the estimated aggregate fair value of the NuvoGen obligation is approximately $4.4 million, determined using a Monte Carlo simulation with key assumptions including future revenue, volatility, discount and risk-free rates. </t>
        </is>
      </c>
    </row>
    <row r="13">
      <c r="A13" s="4" t="inlineStr">
        <is>
          <t>Recently Adopted and New Accounting Pronouncements</t>
        </is>
      </c>
      <c r="B13" s="4" t="inlineStr">
        <is>
          <t>Recently Adopted Accounting Pronouncements In October 2020, the FASB issued ASC Update No. 2020-10, Codification Improvements (“Update No. 2020-10”), which amended a variety of topics in the FASB Accounting Standards Codification (the “Codification”) in order to improve the consistency of the Codification and the application thereof, while leaving GAAP unchanged. Update No. 2020-10 was effective for fiscal years beginning after December 15, 2020 for public business entities. The Company’s adoption of this standard on January 1, 2021 did not have a material impact on its condensed consolidated financial statements or related footnote disclosures. In December 2019, the FASB issued ASU No. 2019-12, Income Taxes (Topic 740): Simplifying the Accounting for Income Taxes New Accounting Pronouncements The following are new FASB ASUs that had not been adopted by the Company as of March 31, 2021: In August 2020, the FASB issued ASU No. 2020-06, Debt – Debt with Conversion and other Options (Subtopic 470-20) and Derivatives and Hedging – 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also simplifies the diluted earnings per share calculation in certain areas. The standard is effective for public business entities, excluding entities eligible to be smaller reporting companies as defined by the SEC, for fiscal years and interim periods within those fiscal years, beginning after December 15, 2021. For all other entities, the standard will be effective for fiscal years beginning after December 15, 2023. Early adoption is permitted and adoption must be as of the beginning of the Company’s annual fiscal year. The Company is currently evaluating the impact of this standard on its consolidated financial statements and related disclosures. In June 2016, the FASB issued ASU No. 2016-13, Financial Instruments - Credit Los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Reconciliation of Cash, Cash Equivalents and Restricted Cash</t>
        </is>
      </c>
      <c r="B4" s="4" t="inlineStr">
        <is>
          <t>The following table provides a reconciliation of cash, cash equivalents and restricted cash reported within the accompanying condensed consolidated balance sheets that sum to the total of the same such amounts shown in the condensed consolidated statements of cash flows.
March 31,
2021
2020
Cash and cash equivalents
$
21,777,687
$
10,403,697
Restricted cash
—
3,270,247
Total cash, cash equivalents and restricted cash shown in the consolidated statements of cash flows
$
21,777,687
$
13,673,9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Inventory, net of allowance, consisted of the following as of the dates indicated:
March 31,
December 31,
2021
2020
Raw materials
$
1,125,989
$
1,079,528
Work in process
228,940
147,455
Finished goods
271,599
291,195
Total gross inventory
1,626,528
1,518,178
Less inventory allowance
(23,654
)
(26,052
)
$
1,602,874
$
1,492,12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Instruments (Tables)</t>
        </is>
      </c>
      <c r="B1" s="2" t="inlineStr">
        <is>
          <t>3 Months Ended</t>
        </is>
      </c>
    </row>
    <row r="2">
      <c r="B2" s="2" t="inlineStr">
        <is>
          <t>Mar. 31, 2021</t>
        </is>
      </c>
    </row>
    <row r="3">
      <c r="A3" s="3" t="inlineStr">
        <is>
          <t>Fair Value Disclosures [Abstract]</t>
        </is>
      </c>
    </row>
    <row r="4">
      <c r="A4" s="4" t="inlineStr">
        <is>
          <t>Financial Assets and Liabilities Measured at Fair Value on Recurring Basis</t>
        </is>
      </c>
      <c r="B4" s="4" t="inlineStr">
        <is>
          <t>The following table classifies the Company’s financial assets and liabilities measured at fair value on a recurring basis at March 31, 2021 and December 31, 2020 in the fair value hierarchy:
March 31, 2021
Level 1
Level 2
Level 3
Total
Asset included in:
Cash and cash equivalents
Money market securities
$
21,410,606
$
—
$
—
$
21,410,606
Investments available-for-sale at fair value
Corporate debt securities
—
8,987,844
—
8,987,844
Total
$
21,410,606
$
8,987,844
$
—
$
30,398,450
December 31, 2020
Level 1
Level 2
Level 3
Total
Asset included in:
Cash and cash equivalents
Money market securities
$
17,497,282
$
—
$
—
$
17,497,282
Corporate debt securities
—
4,499,270
—
4,499,270
Investments available-for-sale at fair value
Corporate debt securities
—
6,298,075
—
6,298,075
Total
$
17,497,282
$
10,797,345
$
—
$
28,294,6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vailable-for-Sale Securities (Tables)</t>
        </is>
      </c>
      <c r="B1" s="2" t="inlineStr">
        <is>
          <t>3 Months Ended</t>
        </is>
      </c>
    </row>
    <row r="2">
      <c r="B2" s="2" t="inlineStr">
        <is>
          <t>Mar. 31, 2021</t>
        </is>
      </c>
    </row>
    <row r="3">
      <c r="A3" s="3" t="inlineStr">
        <is>
          <t>Investments Debt And Equity Securities [Abstract]</t>
        </is>
      </c>
    </row>
    <row r="4">
      <c r="A4" s="4" t="inlineStr">
        <is>
          <t>Summary of Available-for-sale Securities</t>
        </is>
      </c>
      <c r="B4" s="4" t="inlineStr">
        <is>
          <t>The Company’s portfolio of available-for-sale securities consists of high credit quality corporate debt securities. The following is a summary of the Company’s available-for-sale securities at March 31, 2021 and December 31, 2020:
March 31, 2021
Gross
Gross
Fair Value
Amortized
Unrealized
Unrealized
(Net Carrying
Cost
Gains
Losses
Amount)
Corporate debt securities
8,987,844
—
—
8,987,844
Total available-for-sale securities
$
8,987,844
$
—
$
—
$
8,987,844
December 31, 2020
Gross
Gross
Fair Value
Amortized
Unrealized
Unrealized
(Net Carrying
Cost
Gains
Losses
Amount)
Corporate debt securities
6,298,075
—
—
6,298,075
Total available-for-sale securities
$
6,298,075
$
—
$
—
$
6,298,075</t>
        </is>
      </c>
    </row>
    <row r="5">
      <c r="A5" s="4" t="inlineStr">
        <is>
          <t>Summary of Contractual Maturities of Debt Investment Securities</t>
        </is>
      </c>
      <c r="B5" s="4" t="inlineStr">
        <is>
          <t>Contractual maturities of debt investment securities at March 31, 2021 are shown below.
Under
1 Year
1 to 2 Years
Total
Corporate debt securities
8,987,844
—
8,987,844
Total available-for-sale securities
$
8,987,844
$
—
$
8,987,8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4" t="inlineStr">
        <is>
          <t>Inventory net allowance</t>
        </is>
      </c>
      <c r="B2" s="6" t="n">
        <v>23654</v>
      </c>
      <c r="C2" s="6" t="n">
        <v>26052</v>
      </c>
    </row>
    <row r="3">
      <c r="A3" s="4" t="inlineStr">
        <is>
          <t>Common stock, par value</t>
        </is>
      </c>
      <c r="B3" s="7" t="n">
        <v>0.001</v>
      </c>
      <c r="C3" s="7" t="n">
        <v>0.001</v>
      </c>
    </row>
    <row r="4">
      <c r="A4" s="4" t="inlineStr">
        <is>
          <t>Common stock, shares authorized</t>
        </is>
      </c>
      <c r="B4" s="5" t="n">
        <v>26666667</v>
      </c>
      <c r="C4" s="5" t="n">
        <v>26666667</v>
      </c>
    </row>
    <row r="5">
      <c r="A5" s="4" t="inlineStr">
        <is>
          <t>Common stock, shares issued</t>
        </is>
      </c>
      <c r="B5" s="5" t="n">
        <v>6259257</v>
      </c>
      <c r="C5" s="5" t="n">
        <v>5199997</v>
      </c>
    </row>
    <row r="6">
      <c r="A6" s="4" t="inlineStr">
        <is>
          <t>Common stock, shares outstanding</t>
        </is>
      </c>
      <c r="B6" s="5" t="n">
        <v>6259257</v>
      </c>
      <c r="C6" s="5" t="n">
        <v>5199997</v>
      </c>
    </row>
    <row r="7">
      <c r="A7" s="4" t="inlineStr">
        <is>
          <t>Series A Convertible Preferred Stock</t>
        </is>
      </c>
    </row>
    <row r="8">
      <c r="A8" s="4" t="inlineStr">
        <is>
          <t>Preferred stock, par value</t>
        </is>
      </c>
      <c r="B8" s="7" t="n">
        <v>0.001</v>
      </c>
      <c r="C8" s="7" t="n">
        <v>0.001</v>
      </c>
    </row>
    <row r="9">
      <c r="A9" s="4" t="inlineStr">
        <is>
          <t>Preferred stock, shares authorized</t>
        </is>
      </c>
      <c r="B9" s="5" t="n">
        <v>23770</v>
      </c>
      <c r="C9" s="5" t="n">
        <v>23770</v>
      </c>
    </row>
    <row r="10">
      <c r="A10" s="4" t="inlineStr">
        <is>
          <t>Preferred stock, shares issued</t>
        </is>
      </c>
      <c r="B10" s="5" t="n">
        <v>23770</v>
      </c>
      <c r="C10" s="5" t="n">
        <v>23770</v>
      </c>
    </row>
    <row r="11">
      <c r="A11" s="4" t="inlineStr">
        <is>
          <t>Preferred stock, shares outstanding</t>
        </is>
      </c>
      <c r="B11" s="5" t="n">
        <v>23770</v>
      </c>
      <c r="C11" s="5" t="n">
        <v>237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y of Property and Equipment</t>
        </is>
      </c>
      <c r="B4" s="4" t="inlineStr">
        <is>
          <t>Property and equipment, net, consists of the following as of the dates indicated:
March 31,
December 31,
2021
2020
Furniture &amp; fixtures
$
1,080,849
$
1,082,717
Leasehold improvements
1,931,762
1,943,534
Equipment used in manufacturing
2,265,252
2,166,743
Equipment used in research &amp; development
2,506,644
2,506,644
Equipment used in the field
208,005
208,005
Software
420,301
420,301
Property and equipment
8,412,813
8,327,944
Less: accumulated depreciation and amortization
(7,288,555
)
(7,100,542
)
$
1,124,258
$
1,227,4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3 Months Ended</t>
        </is>
      </c>
    </row>
    <row r="2">
      <c r="B2" s="2" t="inlineStr">
        <is>
          <t>Mar. 31, 2021</t>
        </is>
      </c>
    </row>
    <row r="3">
      <c r="A3" s="3" t="inlineStr">
        <is>
          <t>Accrued Liabilities Current [Abstract]</t>
        </is>
      </c>
    </row>
    <row r="4">
      <c r="A4" s="4" t="inlineStr">
        <is>
          <t>Summary of Accrued Liabilities</t>
        </is>
      </c>
      <c r="B4" s="4" t="inlineStr">
        <is>
          <t>Accrued liabilities consisted of the following as of the dates indicated:
March 31,
December 31,
2021
2020
Accrued employee bonuses
$
209,517
$
436,799
Payroll and employee benefit accruals
558,513
694,058
Other accrued liabilities
346,780
329,021
$
1,114,810
$
1,459,8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Obligations (Tables)</t>
        </is>
      </c>
      <c r="B1" s="2" t="inlineStr">
        <is>
          <t>3 Months Ended</t>
        </is>
      </c>
    </row>
    <row r="2">
      <c r="B2" s="2" t="inlineStr">
        <is>
          <t>Mar. 31, 2021</t>
        </is>
      </c>
    </row>
    <row r="3">
      <c r="A3" s="3" t="inlineStr">
        <is>
          <t>Debt Disclosure [Abstract]</t>
        </is>
      </c>
    </row>
    <row r="4">
      <c r="A4" s="4" t="inlineStr">
        <is>
          <t>Schedule of Current Portion of Long-term Debt, Net</t>
        </is>
      </c>
      <c r="B4" s="4" t="inlineStr">
        <is>
          <t>Current portion of long-term debt, net, consisted of the following as of the dates indicated:
March 31,
December 31,
2021
2020
SVB Term Loan payable
$
3,000,000
$
2,000,000
PPP Loan
1,501,741
857,040
Insurance Note Payable
—
165,099
$
4,501,741
$
3,022,139</t>
        </is>
      </c>
    </row>
    <row r="5">
      <c r="A5" s="4" t="inlineStr">
        <is>
          <t>Schedule of Long Term Debt, Net of Current Portion and Discount and Debt Issuance Costs</t>
        </is>
      </c>
      <c r="B5" s="4" t="inlineStr">
        <is>
          <t>Long-term debt, net of current portion, discount and debt issuance costs, consisted of the following as of the dates indicated:
March 31,
December 31,
2021
2020
SVB Term Loan payable, net of discount and debt issuance costs
$
6,831,358
$
7,708,348
PPP Loan
215,259
859,960
$
7,046,617
$
8,568,308</t>
        </is>
      </c>
    </row>
    <row r="6">
      <c r="A6" s="4" t="inlineStr">
        <is>
          <t>Schedule of Remaining Principal Repayments due Under SVB Term Loan</t>
        </is>
      </c>
      <c r="B6" s="4" t="inlineStr">
        <is>
          <t>The remaining principal repayments due under the SVB Term Loan as of March 31, 2021 are as follows for each fiscal year:
2021
$
2,000,000
2022
4,000,000
2023
4,000,000
Total SVB Term Loan payments
10,000,000
Less discount and deferred financing costs
(968,642
)
Plus final fee premium
800,000
Total SVB Term Loan, net
$
9,831,3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Product and Product-Related Service Revenue from Sale of Instruments and Consumables</t>
        </is>
      </c>
      <c r="B4" s="4" t="inlineStr">
        <is>
          <t>Product and Product-related Services Revenue The Company had product and product-related services revenue consisting of revenue from the sale of instruments and consumables and the use of the HTG EdgeSeq proprietary technology to process samples and design custom RUO assays for the three months ended March 31, 2021 and 2020 as follows:
Three Months Ended March 31,
2021
2020
Product revenue:
Instruments
$
224,013
$
234,625
Consumables
604,382
545,939
Total product revenue
828,395
780,564
Product-related services revenue:
Custom RUO assay design
48,350
629,182
RUO sample processing
558,401
578,391
Total product-related services revenue
606,751
1,207,573
Total product and product-related services revenue
$
1,435,146
$
1,988,137</t>
        </is>
      </c>
    </row>
    <row r="5">
      <c r="A5" s="4" t="inlineStr">
        <is>
          <t>Schedule of Collaborative Development Services</t>
        </is>
      </c>
      <c r="B5" s="4" t="inlineStr">
        <is>
          <t>Collaborative Development Services Revenue The Company enters into collaborative development services agreements with biopharmaceutical companies for the development of NGS-based companion diagnostic assays in support of and in conjunction with, biopharmaceutical companies’ drug development programs. These collaborative development services agreements may generate upfront fees, and in some cases subsequent milestone payments that may be earned upon completion of certain product development milestones or activities. The Company follows ASC 606 and ASC 808 to determine the appropriate recognition of revenue under its collaborative research, development and commercialization agreements. For the three months ended March 31, 2020, collaborative development services revenue was generated through statements of work entered into a Master Assay Development, Commercialization and Manufacturing Agreement (the “Governing Agreement”) with QIAGEN Manchester Limited (“QML”) discussed below.
Three Months Ended March 31,
2021
2020
Collaborative development services
$
—
$
237,337</t>
        </is>
      </c>
    </row>
    <row r="6">
      <c r="A6" s="4" t="inlineStr">
        <is>
          <t>Schedule of Changes in Contract Liability</t>
        </is>
      </c>
      <c r="B6" s="4" t="inlineStr">
        <is>
          <t>Changes in the Company’s contract liability were as follows as of the dates indicated:
Product Revenue
Custom RUO Assay Design
Sample Processing
Total Contract Liability
Balance at January 1, 2021
$
103,580
$
-
$
93,884
$
197,464
Deferral of revenue
80,525
—
301,379
381,904
Recognition of deferred revenue
(57,795
)
—
(21,754
)
(79,549
)
Balance at March 31, 2021
$
126,310
$
—
$
373,509
$
499,819
Product Revenue
Custom RUO Assay Design
Sample Processing
Total Contract Liability
Balance at January 1, 2020
$
95,148
$
66,216
$
438,090
$
599,454
Deferral of revenue
229,927
300,000
62,329
592,256
Recognition of deferred revenue
(214,712
)
(366,216
)
(30,119
)
(611,047
)
Balance at March 31, 2020
$
110,363
$
—
$
470,300
$
580,66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greements (Tables)</t>
        </is>
      </c>
      <c r="B1" s="2" t="inlineStr">
        <is>
          <t>3 Months Ended</t>
        </is>
      </c>
    </row>
    <row r="2">
      <c r="B2" s="2" t="inlineStr">
        <is>
          <t>Mar. 31, 2021</t>
        </is>
      </c>
    </row>
    <row r="3">
      <c r="A3" s="3" t="inlineStr">
        <is>
          <t>Other Agreements [Abstract]</t>
        </is>
      </c>
    </row>
    <row r="4">
      <c r="A4" s="4" t="inlineStr">
        <is>
          <t>Schedule of Remaining Minimum Principal Payments Due</t>
        </is>
      </c>
      <c r="B4" s="4" t="inlineStr">
        <is>
          <t>The remaining minimum payments to be made to NuvoGen as of March 31, 2021 are as follows for each fiscal year:
2021
$
324,424
2022
454,980
2023
400,000
2024
400,000
2025
400,000
2026 and beyond
2,778,568
Total NuvoGen obligation payments
4,757,972
Plus interest accretion
76,270
Total NuvoGen obligation, net
$
4,834,2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Components of Lease Cost</t>
        </is>
      </c>
      <c r="B4" s="4" t="inlineStr">
        <is>
          <t>The components of lease cost for operating leases were as follows:
Three Months Ended March 31,
2021
2020
Operating leases
Operating lease cost
$
167,679
$
205,227
Variable lease cost
26,151
9,456
Operating lease expense
193,830
214,683
The components of lease cost for financing leases were as follows:
Three Months Ended March 31,
2021
2020
Financing leases
Amortization of right-of-use assets
$
7,099
$
12,518
Interest on lease liability
1,665
2,635
Total financing lease cost
$
8,764
$
15,153</t>
        </is>
      </c>
    </row>
    <row r="5">
      <c r="A5" s="4" t="inlineStr">
        <is>
          <t>Summary of Other Information Related to Operating Leases</t>
        </is>
      </c>
      <c r="B5" s="4" t="inlineStr">
        <is>
          <t>The table below summarizes other information related to the Company’s operating leases:
Three Months Ended March 31,
2021
2020
Cash paid for amounts included in measurement of operating lease liabilities
$
172,095
$
218,625
Weighted-average remaining lease term – operating leases
0.8
2.1
Weighted-average discount rate – operating leases
6.3
%
9.6
%</t>
        </is>
      </c>
    </row>
    <row r="6">
      <c r="A6" s="4" t="inlineStr">
        <is>
          <t>Summary of Remaining Maturities of Operating Leases, Excluding Short-term Leases</t>
        </is>
      </c>
      <c r="B6" s="4" t="inlineStr">
        <is>
          <t>Remaining maturities of the Company’s operating leases, excluding short-term leases, included in operating lease liabilities – current in the condensed consolidated balance sheets as of March 31, 2021 are as follows:
2021
$
346,293
2022
38,446
Total
384,739
Less present value discount
(10,793
)
Total operating lease liabilities
$
373,946</t>
        </is>
      </c>
    </row>
    <row r="7">
      <c r="A7" s="4" t="inlineStr">
        <is>
          <t>Summary of Other Information Related to Financing Leases</t>
        </is>
      </c>
      <c r="B7" s="4" t="inlineStr">
        <is>
          <t>The table below summarizes other information related to the Company’s financing leases:
Three Months Ended March 31,
2021
2020
Weighted-average remaining lease term – financing leases
3.3
3.6
Weighted-average discount rate – financing leases
9.77
%
9.77
%</t>
        </is>
      </c>
    </row>
    <row r="8">
      <c r="A8" s="4" t="inlineStr">
        <is>
          <t>Summary of Remaining Maturities of Financing Leases</t>
        </is>
      </c>
      <c r="B8" s="4" t="inlineStr">
        <is>
          <t>As of March 31, 2021, remaining maturities of the Company’s financing leases are as follows:
2021
$
19,785
2022
20,716
2023
18,396
2024
16,080
Total
74,977
Less present value discount
(11,208
)
Financing lease liabilities, net
$
63,76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3" t="inlineStr">
        <is>
          <t>Earnings Per Share [Abstract]</t>
        </is>
      </c>
    </row>
    <row r="4">
      <c r="A4" s="4" t="inlineStr">
        <is>
          <t>Common Stock Equivalents Excluded from Computation of Diluted Net Loss per Share</t>
        </is>
      </c>
      <c r="B4" s="4" t="inlineStr">
        <is>
          <t>The following common stock equivalents were excluded from the computation of diluted net loss per share for the periods presented because their effect would have been anti-dilutive:
Three Months Ended March 31,
2021
2020
Options to purchase common stock
453,495
277,133
Series A Preferred
158,545
—
Common stock warrants
58,688
15,794
Restricted stock units
8,451
14,020
QNAH Convertible Note
—
53,73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3 Months Ended</t>
        </is>
      </c>
    </row>
    <row r="2">
      <c r="B2" s="2" t="inlineStr">
        <is>
          <t>Mar. 31, 2021</t>
        </is>
      </c>
    </row>
    <row r="3">
      <c r="A3" s="3" t="inlineStr">
        <is>
          <t>Proceeds From Issuance Of Preferred Stock Preference Stock And Warrants [Abstract]</t>
        </is>
      </c>
    </row>
    <row r="4">
      <c r="A4" s="4" t="inlineStr">
        <is>
          <t>Summary of Outstanding Warrants</t>
        </is>
      </c>
      <c r="B4" s="4" t="inlineStr">
        <is>
          <t xml:space="preserve">The following table shows the common stock warrants outstanding as of March 31, 2021:
Warrant Issuance Date
Shares of Common Underlying Warrants
Exercise Price/Share
Expiration Date
August 2014
1,914
$
352.65
2024
December 2014
9,651
210.00
2022
March 2016
3,021
41.40
2026
March 2018
1,208
115.95
2028
September 2019
148,995
0.15
N/A
June 2020
42,894
11.6565
20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Mar. 31, 2021</t>
        </is>
      </c>
    </row>
    <row r="3">
      <c r="A3" s="3" t="inlineStr">
        <is>
          <t>Equity [Abstract]</t>
        </is>
      </c>
    </row>
    <row r="4">
      <c r="A4" s="4" t="inlineStr">
        <is>
          <t>Summary of Stock Based Compensation Recognized in Consolidated Statement of Operations</t>
        </is>
      </c>
      <c r="B4" s="4" t="inlineStr">
        <is>
          <t>Stock-based compensation expense recorded in the accompanying condensed consolidated statements of operations for the three months ended March 31, 2021 and 2020 was as follows:
Three Months Ended March 31,
2021
2020
Selling, general and administrative
$
319,849
$
358,012
Research and development
23,234
58,505
Cost of product and product-related services revenue
7,856
4,154
$
350,939
$
420,671
Equity Incentive Plans</t>
        </is>
      </c>
    </row>
    <row r="5">
      <c r="A5" s="4" t="inlineStr">
        <is>
          <t>Summary of Stock Option Plans Activity</t>
        </is>
      </c>
      <c r="B5" s="4" t="inlineStr">
        <is>
          <t>A summary of the Company’s stock option activity for the three months ended March 31, 2021 is as follows:
Number of Shares
Weighted- Average Exercise Price Per Share
Weighted- Average Remaining Contractual Life (Years)
Aggregate Intrinsic Value
Balance at December 31, 2020
487,227
$
16.78
8.6
$
1,536
Granted
333
5.99
Exercised
(75
)
4.35
$
107
Forfeited
(30,492
)
15.19
Expired/Cancelled
(3,498
)
27.02
Balance at March 31, 2021
453,495
$
16.80
8.4
$
3,740
Exercisable at March 31, 2021
213,614
$
24.99
7.5
$
1,179</t>
        </is>
      </c>
    </row>
    <row r="6">
      <c r="A6" s="4" t="inlineStr">
        <is>
          <t>Summary of Restricted Stock Unit ("RSU") Award Activity</t>
        </is>
      </c>
      <c r="B6" s="4" t="inlineStr">
        <is>
          <t>The following table summarizes restricted stock unit (“RSU”) award activity for the three months ended March 31, 2021:
Number of Shares
Weighted- Average Grant Date Fair Value Per Share
Balance at December 31, 2020
12,214
$
28.61
Released
(1,390
)
33.21
Forfeited
(2,373
)
51.00
Balance at March 31, 2021
8,451
$
21.55
Vested and unissued at March 31, 2021
992
$
26.1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Product Warranty Liability</t>
        </is>
      </c>
      <c r="B4" s="4" t="inlineStr">
        <is>
          <t>The following is a summary of the Company’s general product warranty liability, which is included in accrued liabilities in the accompanying condensed consolidated balance sheets as of the dates indicated. Expense relating to the recording of this reserve is recorded in cost of product and product-related services revenue within the accompanying condensed consolidated statements of operations.
Three Months Ended March 31,
2021
2020
Beginning balance
$
92,696
$
94,482
Cost of warranty claims
(38,850
)
(7,454
)
Increase in warranty reserve
28,417
3,726
Ending balance
$
82,263
$
90,75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37" customWidth="1" min="2" max="2"/>
    <col width="37"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Revenue:</t>
        </is>
      </c>
    </row>
    <row r="4">
      <c r="A4" s="4" t="inlineStr">
        <is>
          <t>Total revenue</t>
        </is>
      </c>
      <c r="B4" s="6" t="n">
        <v>1435146</v>
      </c>
      <c r="C4" s="6" t="n">
        <v>2225474</v>
      </c>
    </row>
    <row r="5">
      <c r="A5" s="3" t="inlineStr">
        <is>
          <t>Operating expenses:</t>
        </is>
      </c>
    </row>
    <row r="6">
      <c r="A6" s="4" t="inlineStr">
        <is>
          <t>Cost of product and product-related services revenue</t>
        </is>
      </c>
      <c r="B6" s="6" t="n">
        <v>785200</v>
      </c>
      <c r="C6" s="6" t="n">
        <v>1015492</v>
      </c>
    </row>
    <row r="7">
      <c r="A7" s="4" t="inlineStr">
        <is>
          <t>Type of Cost, Good or Service [Extensible List]</t>
        </is>
      </c>
      <c r="B7" s="4" t="inlineStr">
        <is>
          <t>Product and Product-related Services</t>
        </is>
      </c>
      <c r="C7" s="4" t="inlineStr">
        <is>
          <t>Product and Product-related Services</t>
        </is>
      </c>
    </row>
    <row r="8">
      <c r="A8" s="4" t="inlineStr">
        <is>
          <t>Selling, general and administrative</t>
        </is>
      </c>
      <c r="B8" s="6" t="n">
        <v>3859619</v>
      </c>
      <c r="C8" s="6" t="n">
        <v>4675263</v>
      </c>
    </row>
    <row r="9">
      <c r="A9" s="4" t="inlineStr">
        <is>
          <t>Research and development</t>
        </is>
      </c>
      <c r="B9" s="5" t="n">
        <v>1372040</v>
      </c>
      <c r="C9" s="5" t="n">
        <v>1926275</v>
      </c>
    </row>
    <row r="10">
      <c r="A10" s="4" t="inlineStr">
        <is>
          <t>Total operating expenses</t>
        </is>
      </c>
      <c r="B10" s="5" t="n">
        <v>6016859</v>
      </c>
      <c r="C10" s="5" t="n">
        <v>7617030</v>
      </c>
    </row>
    <row r="11">
      <c r="A11" s="4" t="inlineStr">
        <is>
          <t>Operating loss</t>
        </is>
      </c>
      <c r="B11" s="5" t="n">
        <v>-4581713</v>
      </c>
      <c r="C11" s="5" t="n">
        <v>-5391556</v>
      </c>
    </row>
    <row r="12">
      <c r="A12" s="3" t="inlineStr">
        <is>
          <t>Other income (expense):</t>
        </is>
      </c>
    </row>
    <row r="13">
      <c r="A13" s="4" t="inlineStr">
        <is>
          <t>Interest expense</t>
        </is>
      </c>
      <c r="B13" s="5" t="n">
        <v>-270357</v>
      </c>
      <c r="C13" s="5" t="n">
        <v>-225330</v>
      </c>
    </row>
    <row r="14">
      <c r="A14" s="4" t="inlineStr">
        <is>
          <t>Interest income</t>
        </is>
      </c>
      <c r="B14" s="5" t="n">
        <v>6212</v>
      </c>
      <c r="C14" s="5" t="n">
        <v>141896</v>
      </c>
    </row>
    <row r="15">
      <c r="A15" s="4" t="inlineStr">
        <is>
          <t>Other income</t>
        </is>
      </c>
      <c r="C15" s="5" t="n">
        <v>22268</v>
      </c>
    </row>
    <row r="16">
      <c r="A16" s="4" t="inlineStr">
        <is>
          <t>Total other expense</t>
        </is>
      </c>
      <c r="B16" s="5" t="n">
        <v>-264145</v>
      </c>
      <c r="C16" s="5" t="n">
        <v>-61166</v>
      </c>
    </row>
    <row r="17">
      <c r="A17" s="4" t="inlineStr">
        <is>
          <t>Net loss before income taxes</t>
        </is>
      </c>
      <c r="B17" s="5" t="n">
        <v>-4845858</v>
      </c>
      <c r="C17" s="5" t="n">
        <v>-5452722</v>
      </c>
    </row>
    <row r="18">
      <c r="A18" s="4" t="inlineStr">
        <is>
          <t>Provision for income taxes</t>
        </is>
      </c>
      <c r="B18" s="5" t="n">
        <v>-2449</v>
      </c>
      <c r="C18" s="5" t="n">
        <v>-5176</v>
      </c>
    </row>
    <row r="19">
      <c r="A19" s="4" t="inlineStr">
        <is>
          <t>Net loss</t>
        </is>
      </c>
      <c r="B19" s="6" t="n">
        <v>-4848307</v>
      </c>
      <c r="C19" s="6" t="n">
        <v>-5457898</v>
      </c>
    </row>
    <row r="20">
      <c r="A20" s="4" t="inlineStr">
        <is>
          <t>Net loss per share, basic and diluted</t>
        </is>
      </c>
      <c r="B20" s="8" t="n">
        <v>-0.8</v>
      </c>
      <c r="C20" s="8" t="n">
        <v>-1.27</v>
      </c>
    </row>
    <row r="21">
      <c r="A21" s="4" t="inlineStr">
        <is>
          <t>Shares used in computing net loss per share, basic and diluted</t>
        </is>
      </c>
      <c r="B21" s="5" t="n">
        <v>6040752</v>
      </c>
      <c r="C21" s="5" t="n">
        <v>4304529</v>
      </c>
    </row>
    <row r="22">
      <c r="A22" s="4" t="inlineStr">
        <is>
          <t>Product and Product-related Services</t>
        </is>
      </c>
    </row>
    <row r="23">
      <c r="A23" s="3" t="inlineStr">
        <is>
          <t>Revenue:</t>
        </is>
      </c>
    </row>
    <row r="24">
      <c r="A24" s="4" t="inlineStr">
        <is>
          <t>Total revenue</t>
        </is>
      </c>
      <c r="B24" s="6" t="n">
        <v>1435146</v>
      </c>
      <c r="C24" s="6" t="n">
        <v>1988137</v>
      </c>
    </row>
    <row r="25">
      <c r="A25" s="4" t="inlineStr">
        <is>
          <t>Collaborative Development Services</t>
        </is>
      </c>
    </row>
    <row r="26">
      <c r="A26" s="3" t="inlineStr">
        <is>
          <t>Revenue:</t>
        </is>
      </c>
    </row>
    <row r="27">
      <c r="A27" s="4" t="inlineStr">
        <is>
          <t>Total revenue</t>
        </is>
      </c>
      <c r="C27" s="6" t="n">
        <v>2373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36" customWidth="1" min="3" max="3"/>
    <col width="22" customWidth="1" min="4" max="4"/>
    <col width="29" customWidth="1" min="5" max="5"/>
  </cols>
  <sheetData>
    <row r="1">
      <c r="A1" s="1" t="inlineStr">
        <is>
          <t>Description of Business, Basis of Presentation and Principles of Consolidation - Additional Information (Details)</t>
        </is>
      </c>
      <c r="B1" s="2" t="inlineStr">
        <is>
          <t>Apr. 21, 2020USD ($)</t>
        </is>
      </c>
      <c r="C1" s="2" t="inlineStr">
        <is>
          <t>Mar. 31, 2021USD ($)SegmentCustomer</t>
        </is>
      </c>
      <c r="D1" s="2" t="inlineStr">
        <is>
          <t>Mar. 31, 2020Customer</t>
        </is>
      </c>
      <c r="E1" s="2" t="inlineStr">
        <is>
          <t>Dec. 31, 2020USD ($)Customer</t>
        </is>
      </c>
    </row>
    <row r="2">
      <c r="A2" s="3" t="inlineStr">
        <is>
          <t>Significant Accounting Policies [Line Items]</t>
        </is>
      </c>
    </row>
    <row r="3">
      <c r="A3" s="4" t="inlineStr">
        <is>
          <t>Number of operating segments | Segment</t>
        </is>
      </c>
      <c r="C3" s="5" t="n">
        <v>1</v>
      </c>
    </row>
    <row r="4">
      <c r="A4" s="4" t="inlineStr">
        <is>
          <t>Accumulated deficit</t>
        </is>
      </c>
      <c r="C4" s="6" t="n">
        <v>-196036168</v>
      </c>
      <c r="E4" s="6" t="n">
        <v>-191187861</v>
      </c>
    </row>
    <row r="5">
      <c r="A5" s="4" t="inlineStr">
        <is>
          <t>Working capital</t>
        </is>
      </c>
      <c r="C5" s="5" t="n">
        <v>26800000</v>
      </c>
    </row>
    <row r="6">
      <c r="A6" s="4" t="inlineStr">
        <is>
          <t>Long-term liabilities</t>
        </is>
      </c>
      <c r="C6" s="5" t="n">
        <v>11500000</v>
      </c>
    </row>
    <row r="7">
      <c r="A7" s="4" t="inlineStr">
        <is>
          <t>Debt instrument, covenant unrestricted cash</t>
        </is>
      </c>
      <c r="C7" s="6" t="n">
        <v>12500000</v>
      </c>
    </row>
    <row r="8">
      <c r="A8" s="4" t="inlineStr">
        <is>
          <t>Paycheck Protection Program Loan | Silicon Valley Bank</t>
        </is>
      </c>
    </row>
    <row r="9">
      <c r="A9" s="3" t="inlineStr">
        <is>
          <t>Significant Accounting Policies [Line Items]</t>
        </is>
      </c>
    </row>
    <row r="10">
      <c r="A10" s="4" t="inlineStr">
        <is>
          <t>Proceeds from PPP Loan</t>
        </is>
      </c>
      <c r="B10" s="6" t="n">
        <v>1700000</v>
      </c>
    </row>
    <row r="11">
      <c r="A11" s="4" t="inlineStr">
        <is>
          <t>Sales Revenue, Net | Customer Concentration Risk</t>
        </is>
      </c>
    </row>
    <row r="12">
      <c r="A12" s="3" t="inlineStr">
        <is>
          <t>Significant Accounting Policies [Line Items]</t>
        </is>
      </c>
    </row>
    <row r="13">
      <c r="A13" s="4" t="inlineStr">
        <is>
          <t>Number of customers | Customer</t>
        </is>
      </c>
      <c r="C13" s="5" t="n">
        <v>2</v>
      </c>
      <c r="D13" s="5" t="n">
        <v>3</v>
      </c>
    </row>
    <row r="14">
      <c r="A14" s="4" t="inlineStr">
        <is>
          <t>Sales Revenue, Net | Customer Concentration Risk | Customers Located Outside Of United States</t>
        </is>
      </c>
    </row>
    <row r="15">
      <c r="A15" s="3" t="inlineStr">
        <is>
          <t>Significant Accounting Policies [Line Items]</t>
        </is>
      </c>
    </row>
    <row r="16">
      <c r="A16" s="4" t="inlineStr">
        <is>
          <t>Sales revenue percentage</t>
        </is>
      </c>
      <c r="C16" s="4" t="inlineStr">
        <is>
          <t>41.00%</t>
        </is>
      </c>
      <c r="D16" s="4" t="inlineStr">
        <is>
          <t>32.00%</t>
        </is>
      </c>
    </row>
    <row r="17">
      <c r="A17" s="4" t="inlineStr">
        <is>
          <t>Sales Revenue, Net | Customer Concentration Risk | Customer One</t>
        </is>
      </c>
    </row>
    <row r="18">
      <c r="A18" s="3" t="inlineStr">
        <is>
          <t>Significant Accounting Policies [Line Items]</t>
        </is>
      </c>
    </row>
    <row r="19">
      <c r="A19" s="4" t="inlineStr">
        <is>
          <t>Sales revenue percentage</t>
        </is>
      </c>
      <c r="C19" s="4" t="inlineStr">
        <is>
          <t>19.00%</t>
        </is>
      </c>
      <c r="D19" s="4" t="inlineStr">
        <is>
          <t>28.00%</t>
        </is>
      </c>
    </row>
    <row r="20">
      <c r="A20" s="4" t="inlineStr">
        <is>
          <t>Sales Revenue, Net | Customer Concentration Risk | Customer Two</t>
        </is>
      </c>
    </row>
    <row r="21">
      <c r="A21" s="3" t="inlineStr">
        <is>
          <t>Significant Accounting Policies [Line Items]</t>
        </is>
      </c>
    </row>
    <row r="22">
      <c r="A22" s="4" t="inlineStr">
        <is>
          <t>Sales revenue percentage</t>
        </is>
      </c>
      <c r="C22" s="4" t="inlineStr">
        <is>
          <t>15.00%</t>
        </is>
      </c>
      <c r="D22" s="4" t="inlineStr">
        <is>
          <t>17.00%</t>
        </is>
      </c>
    </row>
    <row r="23">
      <c r="A23" s="4" t="inlineStr">
        <is>
          <t>Sales Revenue, Net | Customer Concentration Risk | Customer Three</t>
        </is>
      </c>
    </row>
    <row r="24">
      <c r="A24" s="3" t="inlineStr">
        <is>
          <t>Significant Accounting Policies [Line Items]</t>
        </is>
      </c>
    </row>
    <row r="25">
      <c r="A25" s="4" t="inlineStr">
        <is>
          <t>Sales revenue percentage</t>
        </is>
      </c>
      <c r="D25" s="4" t="inlineStr">
        <is>
          <t>11.00%</t>
        </is>
      </c>
    </row>
    <row r="26">
      <c r="A26" s="4" t="inlineStr">
        <is>
          <t>Accounts Payable | Customer Concentration Risk</t>
        </is>
      </c>
    </row>
    <row r="27">
      <c r="A27" s="3" t="inlineStr">
        <is>
          <t>Significant Accounting Policies [Line Items]</t>
        </is>
      </c>
    </row>
    <row r="28">
      <c r="A28" s="4" t="inlineStr">
        <is>
          <t>Number of customers | Customer</t>
        </is>
      </c>
      <c r="C28" s="5" t="n">
        <v>2</v>
      </c>
      <c r="E28" s="5" t="n">
        <v>2</v>
      </c>
    </row>
    <row r="29">
      <c r="A29" s="4" t="inlineStr">
        <is>
          <t>Accounts Payable | Customer Concentration Risk | Customer One</t>
        </is>
      </c>
    </row>
    <row r="30">
      <c r="A30" s="3" t="inlineStr">
        <is>
          <t>Significant Accounting Policies [Line Items]</t>
        </is>
      </c>
    </row>
    <row r="31">
      <c r="A31" s="4" t="inlineStr">
        <is>
          <t>Sales revenue percentage</t>
        </is>
      </c>
      <c r="C31" s="4" t="inlineStr">
        <is>
          <t>16.00%</t>
        </is>
      </c>
      <c r="E31" s="4" t="inlineStr">
        <is>
          <t>21.00%</t>
        </is>
      </c>
    </row>
    <row r="32">
      <c r="A32" s="4" t="inlineStr">
        <is>
          <t>Accounts Payable | Customer Concentration Risk | Customer Two</t>
        </is>
      </c>
    </row>
    <row r="33">
      <c r="A33" s="3" t="inlineStr">
        <is>
          <t>Significant Accounting Policies [Line Items]</t>
        </is>
      </c>
    </row>
    <row r="34">
      <c r="A34" s="4" t="inlineStr">
        <is>
          <t>Sales revenue percentage</t>
        </is>
      </c>
      <c r="C34" s="4" t="inlineStr">
        <is>
          <t>11.00%</t>
        </is>
      </c>
      <c r="E34" s="4" t="inlineStr">
        <is>
          <t>20.00%</t>
        </is>
      </c>
    </row>
    <row r="35">
      <c r="A35" s="4" t="inlineStr">
        <is>
          <t>Accounts Receivable | Customer Concentration Risk</t>
        </is>
      </c>
    </row>
    <row r="36">
      <c r="A36" s="3" t="inlineStr">
        <is>
          <t>Significant Accounting Policies [Line Items]</t>
        </is>
      </c>
    </row>
    <row r="37">
      <c r="A37" s="4" t="inlineStr">
        <is>
          <t>Number of customers | Customer</t>
        </is>
      </c>
      <c r="E37" s="5" t="n">
        <v>2</v>
      </c>
    </row>
    <row r="38">
      <c r="A38" s="4" t="inlineStr">
        <is>
          <t>Accounts Receivable | Customer Concentration Risk | Customer One</t>
        </is>
      </c>
    </row>
    <row r="39">
      <c r="A39" s="3" t="inlineStr">
        <is>
          <t>Significant Accounting Policies [Line Items]</t>
        </is>
      </c>
    </row>
    <row r="40">
      <c r="A40" s="4" t="inlineStr">
        <is>
          <t>Sales revenue percentage</t>
        </is>
      </c>
      <c r="C40" s="4" t="inlineStr">
        <is>
          <t>22.00%</t>
        </is>
      </c>
      <c r="E40" s="4" t="inlineStr">
        <is>
          <t>9.00%</t>
        </is>
      </c>
    </row>
    <row r="41">
      <c r="A41" s="4" t="inlineStr">
        <is>
          <t>Accounts Receivable | Customer Concentration Risk | Customer Two</t>
        </is>
      </c>
    </row>
    <row r="42">
      <c r="A42" s="3" t="inlineStr">
        <is>
          <t>Significant Accounting Policies [Line Items]</t>
        </is>
      </c>
    </row>
    <row r="43">
      <c r="A43" s="4" t="inlineStr">
        <is>
          <t>Sales revenue percentage</t>
        </is>
      </c>
      <c r="C43" s="4" t="inlineStr">
        <is>
          <t>14.00%</t>
        </is>
      </c>
      <c r="E43" s="4" t="inlineStr">
        <is>
          <t>9.00%</t>
        </is>
      </c>
    </row>
    <row r="44">
      <c r="A44" s="4" t="inlineStr">
        <is>
          <t>Accounts Receivable | Customer Concentration Risk | Customer Three</t>
        </is>
      </c>
    </row>
    <row r="45">
      <c r="A45" s="3" t="inlineStr">
        <is>
          <t>Significant Accounting Policies [Line Items]</t>
        </is>
      </c>
    </row>
    <row r="46">
      <c r="A46" s="4" t="inlineStr">
        <is>
          <t>Sales revenue percentage</t>
        </is>
      </c>
      <c r="C46" s="4" t="inlineStr">
        <is>
          <t>1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Cash Equivalents and Restricted Cash (Details) - USD ($)</t>
        </is>
      </c>
      <c r="B1" s="2" t="inlineStr">
        <is>
          <t>Mar. 31, 2021</t>
        </is>
      </c>
      <c r="C1" s="2" t="inlineStr">
        <is>
          <t>Dec. 31, 2020</t>
        </is>
      </c>
      <c r="D1" s="2" t="inlineStr">
        <is>
          <t>Mar. 31, 2020</t>
        </is>
      </c>
    </row>
    <row r="2">
      <c r="A2" s="3" t="inlineStr">
        <is>
          <t>Accounting Policies [Abstract]</t>
        </is>
      </c>
    </row>
    <row r="3">
      <c r="A3" s="4" t="inlineStr">
        <is>
          <t>Cash and cash equivalents</t>
        </is>
      </c>
      <c r="B3" s="6" t="n">
        <v>21777687</v>
      </c>
      <c r="C3" s="6" t="n">
        <v>22397812</v>
      </c>
      <c r="D3" s="6" t="n">
        <v>10403697</v>
      </c>
    </row>
    <row r="4">
      <c r="A4" s="4" t="inlineStr">
        <is>
          <t>Restricted cash</t>
        </is>
      </c>
      <c r="D4" s="5" t="n">
        <v>3270247</v>
      </c>
    </row>
    <row r="5">
      <c r="A5" s="4" t="inlineStr">
        <is>
          <t>Total cash, cash equivalents and restricted cash shown in the consolidated statements of cash flows</t>
        </is>
      </c>
      <c r="B5" s="6" t="n">
        <v>21777687</v>
      </c>
      <c r="D5" s="6" t="n">
        <v>136739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 $ in Millions</t>
        </is>
      </c>
      <c r="B1" s="2" t="inlineStr">
        <is>
          <t>Mar. 31, 2021USD ($)</t>
        </is>
      </c>
    </row>
    <row r="2">
      <c r="A2" s="4" t="inlineStr">
        <is>
          <t>ASU 2020-10</t>
        </is>
      </c>
    </row>
    <row r="3">
      <c r="A3" s="3" t="inlineStr">
        <is>
          <t>Significant Accounting Policies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t>
        </is>
      </c>
      <c r="B6" s="4" t="inlineStr">
        <is>
          <t>true</t>
        </is>
      </c>
    </row>
    <row r="7">
      <c r="A7" s="4" t="inlineStr">
        <is>
          <t>ASU 2019-12</t>
        </is>
      </c>
    </row>
    <row r="8">
      <c r="A8" s="3" t="inlineStr">
        <is>
          <t>Significant Accounting Policies [Line Items]</t>
        </is>
      </c>
    </row>
    <row r="9">
      <c r="A9" s="4" t="inlineStr">
        <is>
          <t>Change in accounting principle, accounting standards update, adopted</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t>
        </is>
      </c>
      <c r="B11" s="4" t="inlineStr">
        <is>
          <t>true</t>
        </is>
      </c>
    </row>
    <row r="12">
      <c r="A12" s="4" t="inlineStr">
        <is>
          <t>NuvoGen Asset Purchase Agreement</t>
        </is>
      </c>
    </row>
    <row r="13">
      <c r="A13" s="3" t="inlineStr">
        <is>
          <t>Significant Accounting Policies [Line Items]</t>
        </is>
      </c>
    </row>
    <row r="14">
      <c r="A14" s="4" t="inlineStr">
        <is>
          <t>Convertible debt, fair value</t>
        </is>
      </c>
      <c r="B14" s="9" t="n">
        <v>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Mar. 31, 2021</t>
        </is>
      </c>
      <c r="C1" s="2" t="inlineStr">
        <is>
          <t>Dec. 31, 2020</t>
        </is>
      </c>
    </row>
    <row r="2">
      <c r="A2" s="3" t="inlineStr">
        <is>
          <t>Inventory Disclosure [Abstract]</t>
        </is>
      </c>
    </row>
    <row r="3">
      <c r="A3" s="4" t="inlineStr">
        <is>
          <t>Raw materials</t>
        </is>
      </c>
      <c r="B3" s="6" t="n">
        <v>1125989</v>
      </c>
      <c r="C3" s="6" t="n">
        <v>1079528</v>
      </c>
    </row>
    <row r="4">
      <c r="A4" s="4" t="inlineStr">
        <is>
          <t>Work in process</t>
        </is>
      </c>
      <c r="B4" s="5" t="n">
        <v>228940</v>
      </c>
      <c r="C4" s="5" t="n">
        <v>147455</v>
      </c>
    </row>
    <row r="5">
      <c r="A5" s="4" t="inlineStr">
        <is>
          <t>Finished goods</t>
        </is>
      </c>
      <c r="B5" s="5" t="n">
        <v>271599</v>
      </c>
      <c r="C5" s="5" t="n">
        <v>291195</v>
      </c>
    </row>
    <row r="6">
      <c r="A6" s="4" t="inlineStr">
        <is>
          <t>Total gross inventory</t>
        </is>
      </c>
      <c r="B6" s="5" t="n">
        <v>1626528</v>
      </c>
      <c r="C6" s="5" t="n">
        <v>1518178</v>
      </c>
    </row>
    <row r="7">
      <c r="A7" s="4" t="inlineStr">
        <is>
          <t>Less inventory allowance</t>
        </is>
      </c>
      <c r="B7" s="5" t="n">
        <v>-23654</v>
      </c>
      <c r="C7" s="5" t="n">
        <v>-26052</v>
      </c>
    </row>
    <row r="8">
      <c r="A8" s="4" t="inlineStr">
        <is>
          <t>Inventory, net</t>
        </is>
      </c>
      <c r="B8" s="6" t="n">
        <v>1602874</v>
      </c>
      <c r="C8" s="6" t="n">
        <v>14921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Inventory - Additional Information (Details) - USD ($)</t>
        </is>
      </c>
      <c r="B1" s="2" t="inlineStr">
        <is>
          <t>3 Months Ended</t>
        </is>
      </c>
    </row>
    <row r="2">
      <c r="B2" s="2" t="inlineStr">
        <is>
          <t>Mar. 31, 2021</t>
        </is>
      </c>
      <c r="C2" s="2" t="inlineStr">
        <is>
          <t>Mar. 31, 2020</t>
        </is>
      </c>
      <c r="D2" s="2" t="inlineStr">
        <is>
          <t>Dec. 31, 2020</t>
        </is>
      </c>
    </row>
    <row r="3">
      <c r="A3" s="3" t="inlineStr">
        <is>
          <t>Inventory [Line Items]</t>
        </is>
      </c>
    </row>
    <row r="4">
      <c r="A4" s="4" t="inlineStr">
        <is>
          <t>Provision for excess inventory</t>
        </is>
      </c>
      <c r="B4" s="6" t="n">
        <v>4836</v>
      </c>
      <c r="C4" s="6" t="n">
        <v>6947</v>
      </c>
    </row>
    <row r="5">
      <c r="A5" s="4" t="inlineStr">
        <is>
          <t>Finished goods inventory</t>
        </is>
      </c>
      <c r="B5" s="5" t="n">
        <v>271599</v>
      </c>
      <c r="D5" s="6" t="n">
        <v>291195</v>
      </c>
    </row>
    <row r="6">
      <c r="A6" s="4" t="inlineStr">
        <is>
          <t>HTG EdgeSeq</t>
        </is>
      </c>
    </row>
    <row r="7">
      <c r="A7" s="3" t="inlineStr">
        <is>
          <t>Inventory [Line Items]</t>
        </is>
      </c>
    </row>
    <row r="8">
      <c r="A8" s="4" t="inlineStr">
        <is>
          <t>Finished goods inventory</t>
        </is>
      </c>
      <c r="B8" s="6" t="n">
        <v>85648</v>
      </c>
      <c r="D8" s="6" t="n">
        <v>508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struments - Financial Assets and Liabilities Measured at Fair Value on Recurring Basis (Details) - USD ($)</t>
        </is>
      </c>
      <c r="B1" s="2" t="inlineStr">
        <is>
          <t>Mar. 31, 2021</t>
        </is>
      </c>
      <c r="C1" s="2" t="inlineStr">
        <is>
          <t>Dec. 31, 2020</t>
        </is>
      </c>
    </row>
    <row r="2">
      <c r="A2" s="3" t="inlineStr">
        <is>
          <t>Asset included in:</t>
        </is>
      </c>
    </row>
    <row r="3">
      <c r="A3" s="4" t="inlineStr">
        <is>
          <t>Investments available-for-sale at fair value</t>
        </is>
      </c>
      <c r="B3" s="6" t="n">
        <v>8987844</v>
      </c>
      <c r="C3" s="6" t="n">
        <v>6298075</v>
      </c>
    </row>
    <row r="4">
      <c r="A4" s="4" t="inlineStr">
        <is>
          <t>Corporate Debt Securities</t>
        </is>
      </c>
    </row>
    <row r="5">
      <c r="A5" s="3" t="inlineStr">
        <is>
          <t>Asset included in:</t>
        </is>
      </c>
    </row>
    <row r="6">
      <c r="A6" s="4" t="inlineStr">
        <is>
          <t>Investments available-for-sale at fair value</t>
        </is>
      </c>
      <c r="B6" s="5" t="n">
        <v>8987844</v>
      </c>
      <c r="C6" s="5" t="n">
        <v>6298075</v>
      </c>
    </row>
    <row r="7">
      <c r="A7" s="4" t="inlineStr">
        <is>
          <t>Fair Value, Measurements, Recurring</t>
        </is>
      </c>
    </row>
    <row r="8">
      <c r="A8" s="3" t="inlineStr">
        <is>
          <t>Asset included in:</t>
        </is>
      </c>
    </row>
    <row r="9">
      <c r="A9" s="4" t="inlineStr">
        <is>
          <t>Financial Assets</t>
        </is>
      </c>
      <c r="B9" s="5" t="n">
        <v>30398450</v>
      </c>
      <c r="C9" s="5" t="n">
        <v>28294627</v>
      </c>
    </row>
    <row r="10">
      <c r="A10" s="4" t="inlineStr">
        <is>
          <t>Fair Value, Measurements, Recurring | Money Market Securities</t>
        </is>
      </c>
    </row>
    <row r="11">
      <c r="A11" s="3" t="inlineStr">
        <is>
          <t>Asset included in:</t>
        </is>
      </c>
    </row>
    <row r="12">
      <c r="A12" s="4" t="inlineStr">
        <is>
          <t>Cash and cash equivalents</t>
        </is>
      </c>
      <c r="B12" s="5" t="n">
        <v>21410606</v>
      </c>
      <c r="C12" s="5" t="n">
        <v>17497282</v>
      </c>
    </row>
    <row r="13">
      <c r="A13" s="4" t="inlineStr">
        <is>
          <t>Fair Value, Measurements, Recurring | Corporate Debt Securities</t>
        </is>
      </c>
    </row>
    <row r="14">
      <c r="A14" s="3" t="inlineStr">
        <is>
          <t>Asset included in:</t>
        </is>
      </c>
    </row>
    <row r="15">
      <c r="A15" s="4" t="inlineStr">
        <is>
          <t>Cash and cash equivalents</t>
        </is>
      </c>
      <c r="C15" s="5" t="n">
        <v>4499270</v>
      </c>
    </row>
    <row r="16">
      <c r="A16" s="4" t="inlineStr">
        <is>
          <t>Investments available-for-sale at fair value</t>
        </is>
      </c>
      <c r="B16" s="5" t="n">
        <v>8987844</v>
      </c>
      <c r="C16" s="5" t="n">
        <v>6298075</v>
      </c>
    </row>
    <row r="17">
      <c r="A17" s="4" t="inlineStr">
        <is>
          <t>Fair Value, Measurements, Recurring | Level 1</t>
        </is>
      </c>
    </row>
    <row r="18">
      <c r="A18" s="3" t="inlineStr">
        <is>
          <t>Asset included in:</t>
        </is>
      </c>
    </row>
    <row r="19">
      <c r="A19" s="4" t="inlineStr">
        <is>
          <t>Financial Assets</t>
        </is>
      </c>
      <c r="B19" s="5" t="n">
        <v>21410606</v>
      </c>
      <c r="C19" s="5" t="n">
        <v>17497282</v>
      </c>
    </row>
    <row r="20">
      <c r="A20" s="4" t="inlineStr">
        <is>
          <t>Fair Value, Measurements, Recurring | Level 1 | Money Market Securities</t>
        </is>
      </c>
    </row>
    <row r="21">
      <c r="A21" s="3" t="inlineStr">
        <is>
          <t>Asset included in:</t>
        </is>
      </c>
    </row>
    <row r="22">
      <c r="A22" s="4" t="inlineStr">
        <is>
          <t>Cash and cash equivalents</t>
        </is>
      </c>
      <c r="B22" s="5" t="n">
        <v>21410606</v>
      </c>
      <c r="C22" s="5" t="n">
        <v>17497282</v>
      </c>
    </row>
    <row r="23">
      <c r="A23" s="4" t="inlineStr">
        <is>
          <t>Fair Value, Measurements, Recurring | Level 2</t>
        </is>
      </c>
    </row>
    <row r="24">
      <c r="A24" s="3" t="inlineStr">
        <is>
          <t>Asset included in:</t>
        </is>
      </c>
    </row>
    <row r="25">
      <c r="A25" s="4" t="inlineStr">
        <is>
          <t>Financial Assets</t>
        </is>
      </c>
      <c r="B25" s="5" t="n">
        <v>8987844</v>
      </c>
      <c r="C25" s="5" t="n">
        <v>10797345</v>
      </c>
    </row>
    <row r="26">
      <c r="A26" s="4" t="inlineStr">
        <is>
          <t>Fair Value, Measurements, Recurring | Level 2 | Corporate Debt Securities</t>
        </is>
      </c>
    </row>
    <row r="27">
      <c r="A27" s="3" t="inlineStr">
        <is>
          <t>Asset included in:</t>
        </is>
      </c>
    </row>
    <row r="28">
      <c r="A28" s="4" t="inlineStr">
        <is>
          <t>Cash and cash equivalents</t>
        </is>
      </c>
      <c r="C28" s="5" t="n">
        <v>4499270</v>
      </c>
    </row>
    <row r="29">
      <c r="A29" s="4" t="inlineStr">
        <is>
          <t>Investments available-for-sale at fair value</t>
        </is>
      </c>
      <c r="B29" s="6" t="n">
        <v>8987844</v>
      </c>
      <c r="C29" s="6" t="n">
        <v>62980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Instruments - Additional Information (Details) - USD ($)</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liabilities, Level 1 to Level 2 transfers, Amount</t>
        </is>
      </c>
      <c r="B6" s="5" t="n">
        <v>0</v>
      </c>
      <c r="C6" s="5" t="n">
        <v>0</v>
      </c>
    </row>
    <row r="7">
      <c r="A7" s="4" t="inlineStr">
        <is>
          <t>Fair value, liabilities, Level 2 to Level 1 transfers, Amount</t>
        </is>
      </c>
      <c r="B7" s="5" t="n">
        <v>0</v>
      </c>
      <c r="C7" s="5" t="n">
        <v>0</v>
      </c>
    </row>
    <row r="8">
      <c r="A8" s="4" t="inlineStr">
        <is>
          <t>Fair value, measurement with unobservable inputs reconciliation, recurring basis, asset transfers into Level 3</t>
        </is>
      </c>
      <c r="B8" s="5" t="n">
        <v>0</v>
      </c>
      <c r="C8" s="5" t="n">
        <v>0</v>
      </c>
    </row>
    <row r="9">
      <c r="A9" s="4" t="inlineStr">
        <is>
          <t>Fair value, measurement with unobservable inputs reconciliation, recurring Basis, asset, transfers out of Level 3</t>
        </is>
      </c>
      <c r="B9" s="5" t="n">
        <v>0</v>
      </c>
      <c r="C9" s="5" t="n">
        <v>0</v>
      </c>
    </row>
    <row r="10">
      <c r="A10" s="4" t="inlineStr">
        <is>
          <t>Fair Value, measurement with unobservable inputs reconciliation, liability, transfers into Level 3</t>
        </is>
      </c>
      <c r="B10" s="5" t="n">
        <v>0</v>
      </c>
      <c r="C10" s="5" t="n">
        <v>0</v>
      </c>
    </row>
    <row r="11">
      <c r="A11" s="4" t="inlineStr">
        <is>
          <t>Fair Value, measurement with unobservable inputs reconciliation, liability, transfers out of Level 3</t>
        </is>
      </c>
      <c r="B11" s="6" t="n">
        <v>0</v>
      </c>
      <c r="C11"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Details) - USD ($)</t>
        </is>
      </c>
      <c r="B1" s="2" t="inlineStr">
        <is>
          <t>Mar. 31, 2021</t>
        </is>
      </c>
      <c r="C1" s="2" t="inlineStr">
        <is>
          <t>Dec. 31, 2020</t>
        </is>
      </c>
    </row>
    <row r="2">
      <c r="A2" s="3" t="inlineStr">
        <is>
          <t>Schedule Of Available For Sale Securities [Line Items]</t>
        </is>
      </c>
    </row>
    <row r="3">
      <c r="A3" s="4" t="inlineStr">
        <is>
          <t>Amortized Cost</t>
        </is>
      </c>
      <c r="B3" s="6" t="n">
        <v>8987844</v>
      </c>
      <c r="C3" s="6" t="n">
        <v>6298075</v>
      </c>
    </row>
    <row r="4">
      <c r="A4" s="4" t="inlineStr">
        <is>
          <t>Gross Unrealized Losses</t>
        </is>
      </c>
      <c r="B4" s="5" t="n">
        <v>0</v>
      </c>
    </row>
    <row r="5">
      <c r="A5" s="4" t="inlineStr">
        <is>
          <t>Fair Value (Net Carrying Amount)</t>
        </is>
      </c>
      <c r="B5" s="5" t="n">
        <v>8987844</v>
      </c>
      <c r="C5" s="5" t="n">
        <v>6298075</v>
      </c>
    </row>
    <row r="6">
      <c r="A6" s="4" t="inlineStr">
        <is>
          <t>Corporate Debt Securities</t>
        </is>
      </c>
    </row>
    <row r="7">
      <c r="A7" s="3" t="inlineStr">
        <is>
          <t>Schedule Of Available For Sale Securities [Line Items]</t>
        </is>
      </c>
    </row>
    <row r="8">
      <c r="A8" s="4" t="inlineStr">
        <is>
          <t>Amortized Cost</t>
        </is>
      </c>
      <c r="B8" s="5" t="n">
        <v>8987844</v>
      </c>
      <c r="C8" s="5" t="n">
        <v>6298075</v>
      </c>
    </row>
    <row r="9">
      <c r="A9" s="4" t="inlineStr">
        <is>
          <t>Fair Value (Net Carrying Amount)</t>
        </is>
      </c>
      <c r="B9" s="6" t="n">
        <v>8987844</v>
      </c>
      <c r="C9" s="6" t="n">
        <v>6298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vailable-for-Sale Securities - Additional Information (Details) - USD ($)</t>
        </is>
      </c>
      <c r="B1" s="2" t="inlineStr">
        <is>
          <t>3 Months Ended</t>
        </is>
      </c>
    </row>
    <row r="2">
      <c r="B2" s="2" t="inlineStr">
        <is>
          <t>Mar. 31, 2021</t>
        </is>
      </c>
      <c r="C2" s="2" t="inlineStr">
        <is>
          <t>Mar. 31, 2020</t>
        </is>
      </c>
    </row>
    <row r="3">
      <c r="A3" s="3" t="inlineStr">
        <is>
          <t>Investments Debt And Equity Securities [Abstract]</t>
        </is>
      </c>
    </row>
    <row r="4">
      <c r="A4" s="4" t="inlineStr">
        <is>
          <t>Available-for-sale securities investments, gross unrealized losses</t>
        </is>
      </c>
      <c r="B4" s="6" t="n">
        <v>0</v>
      </c>
    </row>
    <row r="5">
      <c r="A5" s="4" t="inlineStr">
        <is>
          <t>Unrealized gain on short-term investments</t>
        </is>
      </c>
      <c r="B5" s="6" t="n">
        <v>0</v>
      </c>
      <c r="C5" s="6" t="n">
        <v>4769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Contractual Maturities of Debt Investment Securities (Details) - USD ($)</t>
        </is>
      </c>
      <c r="B1" s="2" t="inlineStr">
        <is>
          <t>Mar. 31, 2021</t>
        </is>
      </c>
      <c r="C1" s="2" t="inlineStr">
        <is>
          <t>Dec. 31, 2020</t>
        </is>
      </c>
    </row>
    <row r="2">
      <c r="A2" s="3" t="inlineStr">
        <is>
          <t>Schedule Of Available For Sale Securities [Line Items]</t>
        </is>
      </c>
    </row>
    <row r="3">
      <c r="A3" s="4" t="inlineStr">
        <is>
          <t>Under 1 Year</t>
        </is>
      </c>
      <c r="B3" s="6" t="n">
        <v>8987844</v>
      </c>
    </row>
    <row r="4">
      <c r="A4" s="4" t="inlineStr">
        <is>
          <t>Fair Value (Net Carrying Amount)</t>
        </is>
      </c>
      <c r="B4" s="5" t="n">
        <v>8987844</v>
      </c>
      <c r="C4" s="6" t="n">
        <v>6298075</v>
      </c>
    </row>
    <row r="5">
      <c r="A5" s="4" t="inlineStr">
        <is>
          <t>Corporate Debt Securities</t>
        </is>
      </c>
    </row>
    <row r="6">
      <c r="A6" s="3" t="inlineStr">
        <is>
          <t>Schedule Of Available For Sale Securities [Line Items]</t>
        </is>
      </c>
    </row>
    <row r="7">
      <c r="A7" s="4" t="inlineStr">
        <is>
          <t>Under 1 Year</t>
        </is>
      </c>
      <c r="B7" s="5" t="n">
        <v>8987844</v>
      </c>
    </row>
    <row r="8">
      <c r="A8" s="4" t="inlineStr">
        <is>
          <t>Fair Value (Net Carrying Amount)</t>
        </is>
      </c>
      <c r="B8" s="6" t="n">
        <v>8987844</v>
      </c>
      <c r="C8" s="6" t="n">
        <v>62980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t>
        </is>
      </c>
      <c r="B4" s="6" t="n">
        <v>-4848307</v>
      </c>
      <c r="C4" s="6" t="n">
        <v>-5457898</v>
      </c>
    </row>
    <row r="5">
      <c r="A5" s="3" t="inlineStr">
        <is>
          <t>Other comprehensive income (loss), net of tax effect:</t>
        </is>
      </c>
    </row>
    <row r="6">
      <c r="A6" s="4" t="inlineStr">
        <is>
          <t>Unrealized gain on short-term investments</t>
        </is>
      </c>
      <c r="B6" s="5" t="n">
        <v>0</v>
      </c>
      <c r="C6" s="5" t="n">
        <v>47697</v>
      </c>
    </row>
    <row r="7">
      <c r="A7" s="4" t="inlineStr">
        <is>
          <t>Foreign currency translation adjustment</t>
        </is>
      </c>
      <c r="B7" s="5" t="n">
        <v>-1557</v>
      </c>
      <c r="C7" s="5" t="n">
        <v>5497</v>
      </c>
    </row>
    <row r="8">
      <c r="A8" s="4" t="inlineStr">
        <is>
          <t>Total other comprehensive income (loss)</t>
        </is>
      </c>
      <c r="B8" s="5" t="n">
        <v>-1557</v>
      </c>
      <c r="C8" s="5" t="n">
        <v>53194</v>
      </c>
    </row>
    <row r="9">
      <c r="A9" s="4" t="inlineStr">
        <is>
          <t>Comprehensive loss</t>
        </is>
      </c>
      <c r="B9" s="6" t="n">
        <v>-4849864</v>
      </c>
      <c r="C9" s="6" t="n">
        <v>-540470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Mar. 31, 2021</t>
        </is>
      </c>
      <c r="C1" s="2" t="inlineStr">
        <is>
          <t>Dec. 31, 2020</t>
        </is>
      </c>
    </row>
    <row r="2">
      <c r="A2" s="3" t="inlineStr">
        <is>
          <t>Property Plant And Equipment [Abstract]</t>
        </is>
      </c>
    </row>
    <row r="3">
      <c r="A3" s="4" t="inlineStr">
        <is>
          <t>Furniture &amp; fixtures</t>
        </is>
      </c>
      <c r="B3" s="6" t="n">
        <v>1080849</v>
      </c>
      <c r="C3" s="6" t="n">
        <v>1082717</v>
      </c>
    </row>
    <row r="4">
      <c r="A4" s="4" t="inlineStr">
        <is>
          <t>Leasehold improvements</t>
        </is>
      </c>
      <c r="B4" s="5" t="n">
        <v>1931762</v>
      </c>
      <c r="C4" s="5" t="n">
        <v>1943534</v>
      </c>
    </row>
    <row r="5">
      <c r="A5" s="4" t="inlineStr">
        <is>
          <t>Equipment used in manufacturing</t>
        </is>
      </c>
      <c r="B5" s="5" t="n">
        <v>2265252</v>
      </c>
      <c r="C5" s="5" t="n">
        <v>2166743</v>
      </c>
    </row>
    <row r="6">
      <c r="A6" s="4" t="inlineStr">
        <is>
          <t>Equipment used in research &amp; development</t>
        </is>
      </c>
      <c r="B6" s="5" t="n">
        <v>2506644</v>
      </c>
      <c r="C6" s="5" t="n">
        <v>2506644</v>
      </c>
    </row>
    <row r="7">
      <c r="A7" s="4" t="inlineStr">
        <is>
          <t>Equipment used in the field</t>
        </is>
      </c>
      <c r="B7" s="5" t="n">
        <v>208005</v>
      </c>
      <c r="C7" s="5" t="n">
        <v>208005</v>
      </c>
    </row>
    <row r="8">
      <c r="A8" s="4" t="inlineStr">
        <is>
          <t>Software</t>
        </is>
      </c>
      <c r="B8" s="5" t="n">
        <v>420301</v>
      </c>
      <c r="C8" s="5" t="n">
        <v>420301</v>
      </c>
    </row>
    <row r="9">
      <c r="A9" s="4" t="inlineStr">
        <is>
          <t>Property and equipment</t>
        </is>
      </c>
      <c r="B9" s="5" t="n">
        <v>8412813</v>
      </c>
      <c r="C9" s="5" t="n">
        <v>8327944</v>
      </c>
    </row>
    <row r="10">
      <c r="A10" s="4" t="inlineStr">
        <is>
          <t>Less: accumulated depreciation and amortization</t>
        </is>
      </c>
      <c r="B10" s="5" t="n">
        <v>-7288555</v>
      </c>
      <c r="C10" s="5" t="n">
        <v>-7100542</v>
      </c>
    </row>
    <row r="11">
      <c r="A11" s="4" t="inlineStr">
        <is>
          <t>Property and equipment, net</t>
        </is>
      </c>
      <c r="B11" s="6" t="n">
        <v>1124258</v>
      </c>
      <c r="C11" s="6" t="n">
        <v>12274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 Additional Information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and leasehold improvement amortization expense</t>
        </is>
      </c>
      <c r="B4" s="6" t="n">
        <v>197951</v>
      </c>
      <c r="C4" s="6" t="n">
        <v>3486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 Summary of Accrued Liabilities (Details) - USD ($)</t>
        </is>
      </c>
      <c r="B1" s="2" t="inlineStr">
        <is>
          <t>Mar. 31, 2021</t>
        </is>
      </c>
      <c r="C1" s="2" t="inlineStr">
        <is>
          <t>Dec. 31, 2020</t>
        </is>
      </c>
    </row>
    <row r="2">
      <c r="A2" s="3" t="inlineStr">
        <is>
          <t>Payables And Accruals [Abstract]</t>
        </is>
      </c>
    </row>
    <row r="3">
      <c r="A3" s="4" t="inlineStr">
        <is>
          <t>Accrued employee bonuses</t>
        </is>
      </c>
      <c r="B3" s="6" t="n">
        <v>209517</v>
      </c>
      <c r="C3" s="6" t="n">
        <v>436799</v>
      </c>
    </row>
    <row r="4">
      <c r="A4" s="4" t="inlineStr">
        <is>
          <t>Payroll and employee benefit accruals</t>
        </is>
      </c>
      <c r="B4" s="5" t="n">
        <v>558513</v>
      </c>
      <c r="C4" s="5" t="n">
        <v>694058</v>
      </c>
    </row>
    <row r="5">
      <c r="A5" s="4" t="inlineStr">
        <is>
          <t>Other accrued liabilities</t>
        </is>
      </c>
      <c r="B5" s="5" t="n">
        <v>346780</v>
      </c>
      <c r="C5" s="5" t="n">
        <v>329021</v>
      </c>
    </row>
    <row r="6">
      <c r="A6" s="4" t="inlineStr">
        <is>
          <t>Total accrued liabilities</t>
        </is>
      </c>
      <c r="B6" s="6" t="n">
        <v>1114810</v>
      </c>
      <c r="C6" s="6" t="n">
        <v>14598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Current Portion of Long Term Debt, Net (Details) - USD ($)</t>
        </is>
      </c>
      <c r="B1" s="2" t="inlineStr">
        <is>
          <t>Mar. 31, 2021</t>
        </is>
      </c>
      <c r="C1" s="2" t="inlineStr">
        <is>
          <t>Dec. 31, 2020</t>
        </is>
      </c>
    </row>
    <row r="2">
      <c r="A2" s="3" t="inlineStr">
        <is>
          <t>Debt Instrument [Line Items]</t>
        </is>
      </c>
    </row>
    <row r="3">
      <c r="A3" s="4" t="inlineStr">
        <is>
          <t>Insurance Note Payable</t>
        </is>
      </c>
      <c r="C3" s="6" t="n">
        <v>165099</v>
      </c>
    </row>
    <row r="4">
      <c r="A4" s="4" t="inlineStr">
        <is>
          <t>Current portion of long-term debt, net</t>
        </is>
      </c>
      <c r="B4" s="6" t="n">
        <v>4501741</v>
      </c>
      <c r="C4" s="5" t="n">
        <v>3022139</v>
      </c>
    </row>
    <row r="5">
      <c r="A5" s="4" t="inlineStr">
        <is>
          <t>SVB Term Loan</t>
        </is>
      </c>
    </row>
    <row r="6">
      <c r="A6" s="3" t="inlineStr">
        <is>
          <t>Debt Instrument [Line Items]</t>
        </is>
      </c>
    </row>
    <row r="7">
      <c r="A7" s="4" t="inlineStr">
        <is>
          <t>SVB Term Loan payable</t>
        </is>
      </c>
      <c r="B7" s="5" t="n">
        <v>3000000</v>
      </c>
      <c r="C7" s="5" t="n">
        <v>2000000</v>
      </c>
    </row>
    <row r="8">
      <c r="A8" s="4" t="inlineStr">
        <is>
          <t>PPP Loan</t>
        </is>
      </c>
    </row>
    <row r="9">
      <c r="A9" s="3" t="inlineStr">
        <is>
          <t>Debt Instrument [Line Items]</t>
        </is>
      </c>
    </row>
    <row r="10">
      <c r="A10" s="4" t="inlineStr">
        <is>
          <t>PPP Loan</t>
        </is>
      </c>
      <c r="B10" s="6" t="n">
        <v>1501741</v>
      </c>
      <c r="C10" s="6" t="n">
        <v>8570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chedule of Long Term Debt, Net of Current Portion and Discount and Debt Issuance Costs (Details) - USD ($)</t>
        </is>
      </c>
      <c r="B1" s="2" t="inlineStr">
        <is>
          <t>Mar. 31, 2021</t>
        </is>
      </c>
      <c r="C1" s="2" t="inlineStr">
        <is>
          <t>Dec. 31, 2020</t>
        </is>
      </c>
    </row>
    <row r="2">
      <c r="A2" s="3" t="inlineStr">
        <is>
          <t>Debt Instrument [Line Items]</t>
        </is>
      </c>
    </row>
    <row r="3">
      <c r="A3" s="4" t="inlineStr">
        <is>
          <t>Long term debt non current</t>
        </is>
      </c>
      <c r="B3" s="6" t="n">
        <v>7046617</v>
      </c>
      <c r="C3" s="6" t="n">
        <v>8568308</v>
      </c>
    </row>
    <row r="4">
      <c r="A4" s="4" t="inlineStr">
        <is>
          <t>SVB Term Loan</t>
        </is>
      </c>
    </row>
    <row r="5">
      <c r="A5" s="3" t="inlineStr">
        <is>
          <t>Debt Instrument [Line Items]</t>
        </is>
      </c>
    </row>
    <row r="6">
      <c r="A6" s="4" t="inlineStr">
        <is>
          <t>Loan payable, net of discount and debt issuance costs</t>
        </is>
      </c>
      <c r="B6" s="5" t="n">
        <v>6831358</v>
      </c>
      <c r="C6" s="5" t="n">
        <v>7708348</v>
      </c>
    </row>
    <row r="7">
      <c r="A7" s="4" t="inlineStr">
        <is>
          <t>PPP Loan</t>
        </is>
      </c>
    </row>
    <row r="8">
      <c r="A8" s="3" t="inlineStr">
        <is>
          <t>Debt Instrument [Line Items]</t>
        </is>
      </c>
    </row>
    <row r="9">
      <c r="A9" s="4" t="inlineStr">
        <is>
          <t>PPP Loan</t>
        </is>
      </c>
      <c r="B9" s="6" t="n">
        <v>215259</v>
      </c>
      <c r="C9" s="6" t="n">
        <v>8599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 width="14" customWidth="1" min="5" max="5"/>
  </cols>
  <sheetData>
    <row r="1">
      <c r="A1" s="1" t="inlineStr">
        <is>
          <t>Debt Obligations - Additional Information (Details) - USD ($)</t>
        </is>
      </c>
      <c r="B1" s="2" t="inlineStr">
        <is>
          <t>Jun. 24, 2020</t>
        </is>
      </c>
      <c r="C1" s="2" t="inlineStr">
        <is>
          <t>Apr. 27, 2020</t>
        </is>
      </c>
      <c r="D1" s="2" t="inlineStr">
        <is>
          <t>Apr. 21, 2020</t>
        </is>
      </c>
      <c r="E1" s="2" t="inlineStr">
        <is>
          <t>Mar. 31, 2021</t>
        </is>
      </c>
    </row>
    <row r="2">
      <c r="A2" s="4" t="inlineStr">
        <is>
          <t>Insurance Note</t>
        </is>
      </c>
    </row>
    <row r="3">
      <c r="A3" s="3" t="inlineStr">
        <is>
          <t>Debt Instrument [Line Items]</t>
        </is>
      </c>
    </row>
    <row r="4">
      <c r="A4" s="4" t="inlineStr">
        <is>
          <t>Debt instrument, interest rate</t>
        </is>
      </c>
      <c r="C4" s="4" t="inlineStr">
        <is>
          <t>3.61%</t>
        </is>
      </c>
    </row>
    <row r="5">
      <c r="A5" s="4" t="inlineStr">
        <is>
          <t>Debt instrument, maturity date</t>
        </is>
      </c>
      <c r="C5" s="4" t="inlineStr">
        <is>
          <t>Feb. 28,
		2021</t>
        </is>
      </c>
    </row>
    <row r="6">
      <c r="A6" s="4" t="inlineStr">
        <is>
          <t>Loan term</t>
        </is>
      </c>
      <c r="C6" s="4" t="inlineStr">
        <is>
          <t>9 months</t>
        </is>
      </c>
    </row>
    <row r="7">
      <c r="A7" s="4" t="inlineStr">
        <is>
          <t>Down payment on insurance note</t>
        </is>
      </c>
      <c r="C7" s="6" t="n">
        <v>200000</v>
      </c>
    </row>
    <row r="8">
      <c r="A8" s="4" t="inlineStr">
        <is>
          <t>Premium payable on insurance note</t>
        </is>
      </c>
      <c r="C8" s="6" t="n">
        <v>700000</v>
      </c>
    </row>
    <row r="9">
      <c r="A9" s="4" t="inlineStr">
        <is>
          <t>SVB Term Loan</t>
        </is>
      </c>
    </row>
    <row r="10">
      <c r="A10" s="3" t="inlineStr">
        <is>
          <t>Debt Instrument [Line Items]</t>
        </is>
      </c>
    </row>
    <row r="11">
      <c r="A11" s="4" t="inlineStr">
        <is>
          <t>Debt instrument, principal amount</t>
        </is>
      </c>
      <c r="B11" s="6" t="n">
        <v>10000000</v>
      </c>
    </row>
    <row r="12">
      <c r="A12" s="4" t="inlineStr">
        <is>
          <t>Debt instrument, interest rate</t>
        </is>
      </c>
      <c r="B12" s="4" t="inlineStr">
        <is>
          <t>5.75%</t>
        </is>
      </c>
    </row>
    <row r="13">
      <c r="A13" s="4" t="inlineStr">
        <is>
          <t>Extend the interest-only payments</t>
        </is>
      </c>
      <c r="B13" s="4" t="inlineStr">
        <is>
          <t>6 months</t>
        </is>
      </c>
    </row>
    <row r="14">
      <c r="A14" s="4" t="inlineStr">
        <is>
          <t>Debt instrument, maturity date</t>
        </is>
      </c>
      <c r="B14" s="4" t="inlineStr">
        <is>
          <t>Dec. 1,
		2023</t>
        </is>
      </c>
    </row>
    <row r="15">
      <c r="A15" s="4" t="inlineStr">
        <is>
          <t>Warrant to purchase common stock, shares</t>
        </is>
      </c>
      <c r="B15" s="5" t="n">
        <v>42894</v>
      </c>
    </row>
    <row r="16">
      <c r="A16" s="4" t="inlineStr">
        <is>
          <t>Warrant purchase price</t>
        </is>
      </c>
      <c r="B16" s="10" t="n">
        <v>11.6565</v>
      </c>
      <c r="E16" s="10" t="n">
        <v>11.6565</v>
      </c>
    </row>
    <row r="17">
      <c r="A17" s="4" t="inlineStr">
        <is>
          <t>Warrant expiration date</t>
        </is>
      </c>
      <c r="B17" s="4" t="inlineStr">
        <is>
          <t>Jun. 24,
		2030</t>
        </is>
      </c>
    </row>
    <row r="18">
      <c r="A18" s="4" t="inlineStr">
        <is>
          <t>Fair value of warrants</t>
        </is>
      </c>
      <c r="B18" s="6" t="n">
        <v>400000</v>
      </c>
    </row>
    <row r="19">
      <c r="A19" s="4" t="inlineStr">
        <is>
          <t>Debt instrument, amortization expense</t>
        </is>
      </c>
      <c r="E19" s="6" t="n">
        <v>100000</v>
      </c>
    </row>
    <row r="20">
      <c r="A20" s="4" t="inlineStr">
        <is>
          <t>Debt discount, fees and debt issuance costs</t>
        </is>
      </c>
      <c r="E20" s="6" t="n">
        <v>968642</v>
      </c>
    </row>
    <row r="21">
      <c r="A21" s="4" t="inlineStr">
        <is>
          <t>SVB Term Loan | Prime Rate | Minimum</t>
        </is>
      </c>
    </row>
    <row r="22">
      <c r="A22" s="3" t="inlineStr">
        <is>
          <t>Debt Instrument [Line Items]</t>
        </is>
      </c>
    </row>
    <row r="23">
      <c r="A23" s="4" t="inlineStr">
        <is>
          <t>Debt instrument, interest at floating rate</t>
        </is>
      </c>
      <c r="B23" s="4" t="inlineStr">
        <is>
          <t>2.50%</t>
        </is>
      </c>
    </row>
    <row r="24">
      <c r="A24" s="4" t="inlineStr">
        <is>
          <t>Paycheck Protection Program Loan</t>
        </is>
      </c>
    </row>
    <row r="25">
      <c r="A25" s="3" t="inlineStr">
        <is>
          <t>Debt Instrument [Line Items]</t>
        </is>
      </c>
    </row>
    <row r="26">
      <c r="A26" s="4" t="inlineStr">
        <is>
          <t>Debt instrument, interest rate</t>
        </is>
      </c>
      <c r="D26" s="4" t="inlineStr">
        <is>
          <t>1.00%</t>
        </is>
      </c>
    </row>
    <row r="27">
      <c r="A27" s="4" t="inlineStr">
        <is>
          <t>Debt instrument, maturity date</t>
        </is>
      </c>
      <c r="D27" s="4" t="inlineStr">
        <is>
          <t>Apr. 21,
		2022</t>
        </is>
      </c>
    </row>
    <row r="28">
      <c r="A28" s="4" t="inlineStr">
        <is>
          <t>Loan repayment start date</t>
        </is>
      </c>
      <c r="D28" s="4" t="inlineStr">
        <is>
          <t>Sep. 21,
		2021</t>
        </is>
      </c>
    </row>
    <row r="29">
      <c r="A29" s="4" t="inlineStr">
        <is>
          <t>Loan term</t>
        </is>
      </c>
      <c r="D29" s="4" t="inlineStr">
        <is>
          <t>8 months</t>
        </is>
      </c>
    </row>
    <row r="30">
      <c r="A30" s="4" t="inlineStr">
        <is>
          <t>Loan prepayment penalties</t>
        </is>
      </c>
      <c r="D30" s="6" t="n">
        <v>0</v>
      </c>
    </row>
    <row r="31">
      <c r="A31" s="4" t="inlineStr">
        <is>
          <t>Paycheck Protection Program Loan | Silicon Valley Bank</t>
        </is>
      </c>
    </row>
    <row r="32">
      <c r="A32" s="3" t="inlineStr">
        <is>
          <t>Debt Instrument [Line Items]</t>
        </is>
      </c>
    </row>
    <row r="33">
      <c r="A33" s="4" t="inlineStr">
        <is>
          <t>Proceeds from Paycheck Protection Program Loan</t>
        </is>
      </c>
      <c r="D33" s="6" t="n">
        <v>1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Obligations - Schedule of Remaining Principal Repayments due Under SVB Term Loan (Details) - SVB Term Loan</t>
        </is>
      </c>
      <c r="B1" s="2" t="inlineStr">
        <is>
          <t>Mar. 31, 2021USD ($)</t>
        </is>
      </c>
    </row>
    <row r="2">
      <c r="A2" s="3" t="inlineStr">
        <is>
          <t>Debt Instrument [Line Items]</t>
        </is>
      </c>
    </row>
    <row r="3">
      <c r="A3" s="4" t="inlineStr">
        <is>
          <t>2021</t>
        </is>
      </c>
      <c r="B3" s="6" t="n">
        <v>2000000</v>
      </c>
    </row>
    <row r="4">
      <c r="A4" s="4" t="inlineStr">
        <is>
          <t>2022</t>
        </is>
      </c>
      <c r="B4" s="5" t="n">
        <v>4000000</v>
      </c>
    </row>
    <row r="5">
      <c r="A5" s="4" t="inlineStr">
        <is>
          <t>2023</t>
        </is>
      </c>
      <c r="B5" s="5" t="n">
        <v>4000000</v>
      </c>
    </row>
    <row r="6">
      <c r="A6" s="4" t="inlineStr">
        <is>
          <t>Total SVB Term Loan payments</t>
        </is>
      </c>
      <c r="B6" s="5" t="n">
        <v>10000000</v>
      </c>
    </row>
    <row r="7">
      <c r="A7" s="4" t="inlineStr">
        <is>
          <t>Less discount and deferred financing costs</t>
        </is>
      </c>
      <c r="B7" s="5" t="n">
        <v>-968642</v>
      </c>
    </row>
    <row r="8">
      <c r="A8" s="4" t="inlineStr">
        <is>
          <t>Plus final fee premium</t>
        </is>
      </c>
      <c r="B8" s="5" t="n">
        <v>800000</v>
      </c>
    </row>
    <row r="9">
      <c r="A9" s="4" t="inlineStr">
        <is>
          <t>Total SVB Term Loan, net</t>
        </is>
      </c>
      <c r="B9" s="6" t="n">
        <v>98313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Product and Product-Related Service Revenue from Sale of Instruments and Consumables (Details) - USD ($)</t>
        </is>
      </c>
      <c r="B1" s="2" t="inlineStr">
        <is>
          <t>3 Months Ended</t>
        </is>
      </c>
    </row>
    <row r="2">
      <c r="B2" s="2" t="inlineStr">
        <is>
          <t>Mar. 31, 2021</t>
        </is>
      </c>
      <c r="C2" s="2" t="inlineStr">
        <is>
          <t>Mar. 31, 2020</t>
        </is>
      </c>
    </row>
    <row r="3">
      <c r="A3" s="3" t="inlineStr">
        <is>
          <t>Disaggregation Of Revenue [Line Items]</t>
        </is>
      </c>
    </row>
    <row r="4">
      <c r="A4" s="4" t="inlineStr">
        <is>
          <t>Product and product-related services revenue</t>
        </is>
      </c>
      <c r="B4" s="6" t="n">
        <v>1435146</v>
      </c>
      <c r="C4" s="6" t="n">
        <v>2225474</v>
      </c>
    </row>
    <row r="5">
      <c r="A5" s="4" t="inlineStr">
        <is>
          <t>Product and Product-related Services</t>
        </is>
      </c>
    </row>
    <row r="6">
      <c r="A6" s="3" t="inlineStr">
        <is>
          <t>Disaggregation Of Revenue [Line Items]</t>
        </is>
      </c>
    </row>
    <row r="7">
      <c r="A7" s="4" t="inlineStr">
        <is>
          <t>Product and product-related services revenue</t>
        </is>
      </c>
      <c r="B7" s="5" t="n">
        <v>1435146</v>
      </c>
      <c r="C7" s="5" t="n">
        <v>1988137</v>
      </c>
    </row>
    <row r="8">
      <c r="A8" s="4" t="inlineStr">
        <is>
          <t>HTG EdgeSeq | Instruments</t>
        </is>
      </c>
    </row>
    <row r="9">
      <c r="A9" s="3" t="inlineStr">
        <is>
          <t>Disaggregation Of Revenue [Line Items]</t>
        </is>
      </c>
    </row>
    <row r="10">
      <c r="A10" s="4" t="inlineStr">
        <is>
          <t>Product and product-related services revenue</t>
        </is>
      </c>
      <c r="B10" s="5" t="n">
        <v>224013</v>
      </c>
      <c r="C10" s="5" t="n">
        <v>234625</v>
      </c>
    </row>
    <row r="11">
      <c r="A11" s="4" t="inlineStr">
        <is>
          <t>HTG EdgeSeq | Consumables</t>
        </is>
      </c>
    </row>
    <row r="12">
      <c r="A12" s="3" t="inlineStr">
        <is>
          <t>Disaggregation Of Revenue [Line Items]</t>
        </is>
      </c>
    </row>
    <row r="13">
      <c r="A13" s="4" t="inlineStr">
        <is>
          <t>Product and product-related services revenue</t>
        </is>
      </c>
      <c r="B13" s="5" t="n">
        <v>604382</v>
      </c>
      <c r="C13" s="5" t="n">
        <v>545939</v>
      </c>
    </row>
    <row r="14">
      <c r="A14" s="4" t="inlineStr">
        <is>
          <t>HTG EdgeSeq | Product revenue</t>
        </is>
      </c>
    </row>
    <row r="15">
      <c r="A15" s="3" t="inlineStr">
        <is>
          <t>Disaggregation Of Revenue [Line Items]</t>
        </is>
      </c>
    </row>
    <row r="16">
      <c r="A16" s="4" t="inlineStr">
        <is>
          <t>Product and product-related services revenue</t>
        </is>
      </c>
      <c r="B16" s="5" t="n">
        <v>828395</v>
      </c>
      <c r="C16" s="5" t="n">
        <v>780564</v>
      </c>
    </row>
    <row r="17">
      <c r="A17" s="4" t="inlineStr">
        <is>
          <t>HTG EdgeSeq | Custom RUO assay design</t>
        </is>
      </c>
    </row>
    <row r="18">
      <c r="A18" s="3" t="inlineStr">
        <is>
          <t>Disaggregation Of Revenue [Line Items]</t>
        </is>
      </c>
    </row>
    <row r="19">
      <c r="A19" s="4" t="inlineStr">
        <is>
          <t>Product and product-related services revenue</t>
        </is>
      </c>
      <c r="B19" s="5" t="n">
        <v>48350</v>
      </c>
      <c r="C19" s="5" t="n">
        <v>629182</v>
      </c>
    </row>
    <row r="20">
      <c r="A20" s="4" t="inlineStr">
        <is>
          <t>HTG EdgeSeq | RUO Sample processing</t>
        </is>
      </c>
    </row>
    <row r="21">
      <c r="A21" s="3" t="inlineStr">
        <is>
          <t>Disaggregation Of Revenue [Line Items]</t>
        </is>
      </c>
    </row>
    <row r="22">
      <c r="A22" s="4" t="inlineStr">
        <is>
          <t>Product and product-related services revenue</t>
        </is>
      </c>
      <c r="B22" s="5" t="n">
        <v>558401</v>
      </c>
      <c r="C22" s="5" t="n">
        <v>578391</v>
      </c>
    </row>
    <row r="23">
      <c r="A23" s="4" t="inlineStr">
        <is>
          <t>HTG EdgeSeq | Product-related services revenue</t>
        </is>
      </c>
    </row>
    <row r="24">
      <c r="A24" s="3" t="inlineStr">
        <is>
          <t>Disaggregation Of Revenue [Line Items]</t>
        </is>
      </c>
    </row>
    <row r="25">
      <c r="A25" s="4" t="inlineStr">
        <is>
          <t>Product and product-related services revenue</t>
        </is>
      </c>
      <c r="B25" s="5" t="n">
        <v>606751</v>
      </c>
      <c r="C25" s="5" t="n">
        <v>1207573</v>
      </c>
    </row>
    <row r="26">
      <c r="A26" s="4" t="inlineStr">
        <is>
          <t>HTG EdgeSeq | Product and Product-related Services</t>
        </is>
      </c>
    </row>
    <row r="27">
      <c r="A27" s="3" t="inlineStr">
        <is>
          <t>Disaggregation Of Revenue [Line Items]</t>
        </is>
      </c>
    </row>
    <row r="28">
      <c r="A28" s="4" t="inlineStr">
        <is>
          <t>Product and product-related services revenue</t>
        </is>
      </c>
      <c r="B28" s="6" t="n">
        <v>1435146</v>
      </c>
      <c r="C28" s="6" t="n">
        <v>198813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from Contracts with Customers - Additional Information (Details) - USD ($)</t>
        </is>
      </c>
      <c r="B1" s="2" t="inlineStr">
        <is>
          <t>3 Months Ended</t>
        </is>
      </c>
    </row>
    <row r="2">
      <c r="B2" s="2" t="inlineStr">
        <is>
          <t>Mar. 31, 2021</t>
        </is>
      </c>
      <c r="C2" s="2" t="inlineStr">
        <is>
          <t>Dec. 31, 2020</t>
        </is>
      </c>
    </row>
    <row r="3">
      <c r="A3" s="3" t="inlineStr">
        <is>
          <t>Disaggregation Of Revenue [Line Items]</t>
        </is>
      </c>
    </row>
    <row r="4">
      <c r="A4" s="4" t="inlineStr">
        <is>
          <t>Agreements for product and product-related services revenue, description</t>
        </is>
      </c>
      <c r="B4" s="4" t="inlineStr">
        <is>
          <t>The Company's agreements for product and product-related services revenue have an expected duration of one year or less</t>
        </is>
      </c>
    </row>
    <row r="5">
      <c r="A5" s="4" t="inlineStr">
        <is>
          <t>Contract liabilities – current</t>
        </is>
      </c>
      <c r="B5" s="6" t="n">
        <v>493869</v>
      </c>
      <c r="C5" s="6" t="n">
        <v>185083</v>
      </c>
    </row>
    <row r="6">
      <c r="A6" s="4" t="inlineStr">
        <is>
          <t>Minimum</t>
        </is>
      </c>
    </row>
    <row r="7">
      <c r="A7" s="3" t="inlineStr">
        <is>
          <t>Disaggregation Of Revenue [Line Items]</t>
        </is>
      </c>
    </row>
    <row r="8">
      <c r="A8" s="4" t="inlineStr">
        <is>
          <t>Customer payment term</t>
        </is>
      </c>
      <c r="B8" s="4" t="inlineStr">
        <is>
          <t>30 days</t>
        </is>
      </c>
    </row>
    <row r="9">
      <c r="A9" s="4" t="inlineStr">
        <is>
          <t>Maximum</t>
        </is>
      </c>
    </row>
    <row r="10">
      <c r="A10" s="3" t="inlineStr">
        <is>
          <t>Disaggregation Of Revenue [Line Items]</t>
        </is>
      </c>
    </row>
    <row r="11">
      <c r="A11" s="4" t="inlineStr">
        <is>
          <t>Customer payment term</t>
        </is>
      </c>
      <c r="B11" s="4" t="inlineStr">
        <is>
          <t>90 days</t>
        </is>
      </c>
    </row>
    <row r="12">
      <c r="A12" s="4" t="inlineStr">
        <is>
          <t>Maximum | Other Non-Current Liabilities</t>
        </is>
      </c>
    </row>
    <row r="13">
      <c r="A13" s="3" t="inlineStr">
        <is>
          <t>Disaggregation Of Revenue [Line Items]</t>
        </is>
      </c>
    </row>
    <row r="14">
      <c r="A14" s="4" t="inlineStr">
        <is>
          <t>Contract liabilities</t>
        </is>
      </c>
      <c r="B14" s="6" t="n">
        <v>100000</v>
      </c>
    </row>
    <row r="15">
      <c r="A15" s="4" t="inlineStr">
        <is>
          <t>Maximum | QIAGEN Manchester Limited</t>
        </is>
      </c>
    </row>
    <row r="16">
      <c r="A16" s="3" t="inlineStr">
        <is>
          <t>Disaggregation Of Revenue [Line Items]</t>
        </is>
      </c>
    </row>
    <row r="17">
      <c r="A17" s="4" t="inlineStr">
        <is>
          <t>Term of agreement</t>
        </is>
      </c>
      <c r="B17"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1 (Details)</t>
        </is>
      </c>
      <c r="B1" s="2" t="inlineStr">
        <is>
          <t>Mar. 31, 2021</t>
        </is>
      </c>
    </row>
    <row r="2">
      <c r="A2" s="4" t="inlineStr">
        <is>
          <t>Revenue, Remaining Performance Obligation, Expected Timing of Satisfaction, Start Date: 2021-04-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18" customWidth="1" min="5" max="5"/>
    <col width="37" customWidth="1" min="6" max="6"/>
    <col width="54" customWidth="1" min="7" max="7"/>
    <col width="13" customWidth="1" min="8" max="8"/>
    <col width="34" customWidth="1" min="9" max="9"/>
    <col width="25" customWidth="1" min="10" max="10"/>
    <col width="27" customWidth="1" min="11" max="11"/>
    <col width="48" customWidth="1" min="12" max="12"/>
    <col width="39" customWidth="1" min="13" max="13"/>
    <col width="44" customWidth="1" min="14" max="14"/>
    <col width="46" customWidth="1" min="15" max="15"/>
    <col width="20" customWidth="1" min="16" max="16"/>
  </cols>
  <sheetData>
    <row r="1">
      <c r="A1" s="1" t="inlineStr">
        <is>
          <t>Condensed Consolidated Statements of Changes in Stockholders' Equity - USD ($)</t>
        </is>
      </c>
      <c r="B1" s="2" t="inlineStr">
        <is>
          <t>Total</t>
        </is>
      </c>
      <c r="C1" s="2" t="inlineStr">
        <is>
          <t>LP Purchase Agreement</t>
        </is>
      </c>
      <c r="D1" s="2" t="inlineStr">
        <is>
          <t>ATM Offering</t>
        </is>
      </c>
      <c r="E1" s="2" t="inlineStr">
        <is>
          <t>Private Placement</t>
        </is>
      </c>
      <c r="F1" s="2" t="inlineStr">
        <is>
          <t>Series A Convertible Preferred Stock</t>
        </is>
      </c>
      <c r="G1" s="2" t="inlineStr">
        <is>
          <t>Series A Convertible Preferred StockPrivate Placement</t>
        </is>
      </c>
      <c r="H1" s="2" t="inlineStr">
        <is>
          <t>Common Stock</t>
        </is>
      </c>
      <c r="I1" s="2" t="inlineStr">
        <is>
          <t>Common StockLP Purchase Agreement</t>
        </is>
      </c>
      <c r="J1" s="2" t="inlineStr">
        <is>
          <t>Common StockATM Offering</t>
        </is>
      </c>
      <c r="K1" s="2" t="inlineStr">
        <is>
          <t>Additional Paid-In Capital</t>
        </is>
      </c>
      <c r="L1" s="2" t="inlineStr">
        <is>
          <t>Additional Paid-In CapitalLP Purchase Agreement</t>
        </is>
      </c>
      <c r="M1" s="2" t="inlineStr">
        <is>
          <t>Additional Paid-In CapitalATM Offering</t>
        </is>
      </c>
      <c r="N1" s="2" t="inlineStr">
        <is>
          <t>Additional Paid-In CapitalPrivate Placement</t>
        </is>
      </c>
      <c r="O1" s="2" t="inlineStr">
        <is>
          <t>Accumulated Other Comprehensive Income (Loss)</t>
        </is>
      </c>
      <c r="P1" s="2" t="inlineStr">
        <is>
          <t>Accumulated Deficit</t>
        </is>
      </c>
    </row>
    <row r="2">
      <c r="A2" s="4" t="inlineStr">
        <is>
          <t>Balance at Dec. 31, 2019</t>
        </is>
      </c>
      <c r="B2" s="6" t="n">
        <v>23969634</v>
      </c>
      <c r="H2" s="6" t="n">
        <v>3873</v>
      </c>
      <c r="K2" s="6" t="n">
        <v>194288368</v>
      </c>
      <c r="O2" s="6" t="n">
        <v>-4964</v>
      </c>
      <c r="P2" s="6" t="n">
        <v>-170317643</v>
      </c>
    </row>
    <row r="3">
      <c r="A3" s="4" t="inlineStr">
        <is>
          <t>Balance, shares at Dec. 31, 2019</t>
        </is>
      </c>
      <c r="H3" s="5" t="n">
        <v>3872682</v>
      </c>
    </row>
    <row r="4">
      <c r="A4" s="4" t="inlineStr">
        <is>
          <t>Stock-based compensation expense</t>
        </is>
      </c>
      <c r="B4" s="5" t="n">
        <v>415256</v>
      </c>
      <c r="K4" s="5" t="n">
        <v>415256</v>
      </c>
    </row>
    <row r="5">
      <c r="A5" s="4" t="inlineStr">
        <is>
          <t>Release of restricted stock awards</t>
        </is>
      </c>
      <c r="B5" s="5" t="n">
        <v>36</v>
      </c>
      <c r="H5" s="6" t="n">
        <v>2</v>
      </c>
      <c r="K5" s="5" t="n">
        <v>34</v>
      </c>
    </row>
    <row r="6">
      <c r="A6" s="4" t="inlineStr">
        <is>
          <t>Release of restricted stock awards, shares</t>
        </is>
      </c>
      <c r="H6" s="5" t="n">
        <v>2396</v>
      </c>
    </row>
    <row r="7">
      <c r="A7" s="4" t="inlineStr">
        <is>
          <t>Net share settlement of restricted stock award</t>
        </is>
      </c>
      <c r="B7" s="5" t="n">
        <v>-7052</v>
      </c>
      <c r="H7" s="6" t="n">
        <v>-1</v>
      </c>
      <c r="K7" s="5" t="n">
        <v>-7051</v>
      </c>
    </row>
    <row r="8">
      <c r="A8" s="4" t="inlineStr">
        <is>
          <t>Net share settlement of restricted stock award, shares</t>
        </is>
      </c>
      <c r="H8" s="5" t="n">
        <v>-751</v>
      </c>
    </row>
    <row r="9">
      <c r="A9" s="4" t="inlineStr">
        <is>
          <t>Employee stock purchase plan expense</t>
        </is>
      </c>
      <c r="B9" s="5" t="n">
        <v>5379</v>
      </c>
      <c r="K9" s="5" t="n">
        <v>5379</v>
      </c>
    </row>
    <row r="10">
      <c r="A10" s="4" t="inlineStr">
        <is>
          <t>Issuance of preferred stock</t>
        </is>
      </c>
      <c r="B10" s="5" t="n">
        <v>2424900</v>
      </c>
      <c r="E10" s="6" t="n">
        <v>562955</v>
      </c>
      <c r="F10" s="6" t="n">
        <v>41</v>
      </c>
      <c r="G10" s="6" t="n">
        <v>10</v>
      </c>
      <c r="K10" s="5" t="n">
        <v>2424859</v>
      </c>
      <c r="N10" s="6" t="n">
        <v>562945</v>
      </c>
    </row>
    <row r="11">
      <c r="A11" s="4" t="inlineStr">
        <is>
          <t>Issuance of preferred stock, shares</t>
        </is>
      </c>
      <c r="F11" s="5" t="n">
        <v>41100</v>
      </c>
      <c r="G11" s="5" t="n">
        <v>10170</v>
      </c>
    </row>
    <row r="12">
      <c r="A12" s="4" t="inlineStr">
        <is>
          <t>Issuance of common stock</t>
        </is>
      </c>
      <c r="B12" s="5" t="n">
        <v>2435912</v>
      </c>
      <c r="H12" s="6" t="n">
        <v>293</v>
      </c>
      <c r="I12" s="6" t="n">
        <v>41</v>
      </c>
      <c r="K12" s="5" t="n">
        <v>2435619</v>
      </c>
      <c r="L12" s="6" t="n">
        <v>-41</v>
      </c>
    </row>
    <row r="13">
      <c r="A13" s="4" t="inlineStr">
        <is>
          <t>Issuance of common stock, shares</t>
        </is>
      </c>
      <c r="H13" s="5" t="n">
        <v>293271</v>
      </c>
      <c r="I13" s="5" t="n">
        <v>41026</v>
      </c>
    </row>
    <row r="14">
      <c r="A14" s="4" t="inlineStr">
        <is>
          <t>Cancellation of common stock received in exchange for Series A convertible preferred stock</t>
        </is>
      </c>
      <c r="B14" s="5" t="n">
        <v>-2424900</v>
      </c>
      <c r="H14" s="6" t="n">
        <v>-274</v>
      </c>
      <c r="K14" s="5" t="n">
        <v>-2424626</v>
      </c>
    </row>
    <row r="15">
      <c r="A15" s="4" t="inlineStr">
        <is>
          <t>Cancellation of common stock received in exchange for Series A convertible preferred stock, shares</t>
        </is>
      </c>
      <c r="H15" s="5" t="n">
        <v>-274000</v>
      </c>
    </row>
    <row r="16">
      <c r="A16" s="4" t="inlineStr">
        <is>
          <t>Exercise of pre-funded warrants</t>
        </is>
      </c>
      <c r="B16" s="5" t="n">
        <v>31768</v>
      </c>
      <c r="H16" s="6" t="n">
        <v>212</v>
      </c>
      <c r="K16" s="5" t="n">
        <v>31556</v>
      </c>
    </row>
    <row r="17">
      <c r="A17" s="4" t="inlineStr">
        <is>
          <t>Exercise of pre-funded warrants, shares</t>
        </is>
      </c>
      <c r="H17" s="5" t="n">
        <v>211784</v>
      </c>
    </row>
    <row r="18">
      <c r="A18" s="4" t="inlineStr">
        <is>
          <t>Adjustment in connection with LP Purchase Agreement commitment fee and transaction costs</t>
        </is>
      </c>
      <c r="C18" s="6" t="n">
        <v>-96000</v>
      </c>
      <c r="L18" s="6" t="n">
        <v>-96000</v>
      </c>
    </row>
    <row r="19">
      <c r="A19" s="4" t="inlineStr">
        <is>
          <t>Net loss</t>
        </is>
      </c>
      <c r="B19" s="5" t="n">
        <v>-5457898</v>
      </c>
      <c r="P19" s="5" t="n">
        <v>-5457898</v>
      </c>
    </row>
    <row r="20">
      <c r="A20" s="4" t="inlineStr">
        <is>
          <t>Unrealized gain on short-term investments</t>
        </is>
      </c>
      <c r="B20" s="5" t="n">
        <v>47697</v>
      </c>
      <c r="O20" s="5" t="n">
        <v>47697</v>
      </c>
    </row>
    <row r="21">
      <c r="A21" s="4" t="inlineStr">
        <is>
          <t>Foreign currency translation adjustment</t>
        </is>
      </c>
      <c r="B21" s="5" t="n">
        <v>5497</v>
      </c>
      <c r="O21" s="5" t="n">
        <v>5497</v>
      </c>
    </row>
    <row r="22">
      <c r="A22" s="4" t="inlineStr">
        <is>
          <t>Balance at Mar. 31, 2020</t>
        </is>
      </c>
      <c r="B22" s="5" t="n">
        <v>21913184</v>
      </c>
      <c r="F22" s="6" t="n">
        <v>51</v>
      </c>
      <c r="H22" s="6" t="n">
        <v>4146</v>
      </c>
      <c r="K22" s="5" t="n">
        <v>197636298</v>
      </c>
      <c r="O22" s="5" t="n">
        <v>48230</v>
      </c>
      <c r="P22" s="5" t="n">
        <v>-175775541</v>
      </c>
    </row>
    <row r="23">
      <c r="A23" s="4" t="inlineStr">
        <is>
          <t>Balance, shares at Mar. 31, 2020</t>
        </is>
      </c>
      <c r="F23" s="5" t="n">
        <v>51270</v>
      </c>
      <c r="H23" s="5" t="n">
        <v>4146408</v>
      </c>
    </row>
    <row r="24">
      <c r="A24" s="4" t="inlineStr">
        <is>
          <t>Balance at Dec. 31, 2020</t>
        </is>
      </c>
      <c r="B24" s="5" t="n">
        <v>14484660</v>
      </c>
      <c r="F24" s="6" t="n">
        <v>24</v>
      </c>
      <c r="H24" s="6" t="n">
        <v>5200</v>
      </c>
      <c r="K24" s="5" t="n">
        <v>205661999</v>
      </c>
      <c r="O24" s="5" t="n">
        <v>5298</v>
      </c>
      <c r="P24" s="5" t="n">
        <v>-191187861</v>
      </c>
    </row>
    <row r="25">
      <c r="A25" s="4" t="inlineStr">
        <is>
          <t>Balance, shares at Dec. 31, 2020</t>
        </is>
      </c>
      <c r="F25" s="5" t="n">
        <v>23770</v>
      </c>
      <c r="H25" s="5" t="n">
        <v>5199997</v>
      </c>
    </row>
    <row r="26">
      <c r="A26" s="4" t="inlineStr">
        <is>
          <t>Stock-based compensation expense</t>
        </is>
      </c>
      <c r="B26" s="5" t="n">
        <v>337823</v>
      </c>
      <c r="K26" s="5" t="n">
        <v>337823</v>
      </c>
    </row>
    <row r="27">
      <c r="A27" s="4" t="inlineStr">
        <is>
          <t>Release of restricted stock awards</t>
        </is>
      </c>
      <c r="B27" s="5" t="n">
        <v>1</v>
      </c>
      <c r="H27" s="6" t="n">
        <v>1</v>
      </c>
    </row>
    <row r="28">
      <c r="A28" s="4" t="inlineStr">
        <is>
          <t>Release of restricted stock awards, shares</t>
        </is>
      </c>
      <c r="H28" s="5" t="n">
        <v>1390</v>
      </c>
    </row>
    <row r="29">
      <c r="A29" s="4" t="inlineStr">
        <is>
          <t>Net share settlement of restricted stock award</t>
        </is>
      </c>
      <c r="B29" s="5" t="n">
        <v>-1197</v>
      </c>
      <c r="K29" s="5" t="n">
        <v>-1197</v>
      </c>
    </row>
    <row r="30">
      <c r="A30" s="4" t="inlineStr">
        <is>
          <t>Net share settlement of restricted stock award, shares</t>
        </is>
      </c>
      <c r="H30" s="5" t="n">
        <v>-250</v>
      </c>
    </row>
    <row r="31">
      <c r="A31" s="4" t="inlineStr">
        <is>
          <t>Employee stock purchase plan expense</t>
        </is>
      </c>
      <c r="B31" s="5" t="n">
        <v>13115</v>
      </c>
      <c r="K31" s="5" t="n">
        <v>13115</v>
      </c>
    </row>
    <row r="32">
      <c r="A32" s="4" t="inlineStr">
        <is>
          <t>Issuance of common stock</t>
        </is>
      </c>
      <c r="D32" s="6" t="n">
        <v>6855198</v>
      </c>
      <c r="J32" s="6" t="n">
        <v>1058</v>
      </c>
      <c r="M32" s="6" t="n">
        <v>6854140</v>
      </c>
    </row>
    <row r="33">
      <c r="A33" s="4" t="inlineStr">
        <is>
          <t>Issuance of common stock, shares</t>
        </is>
      </c>
      <c r="J33" s="5" t="n">
        <v>1058045</v>
      </c>
    </row>
    <row r="34">
      <c r="A34" s="4" t="inlineStr">
        <is>
          <t>Exercise of stock options</t>
        </is>
      </c>
      <c r="B34" s="5" t="n">
        <v>326</v>
      </c>
      <c r="K34" s="5" t="n">
        <v>326</v>
      </c>
    </row>
    <row r="35">
      <c r="A35" s="4" t="inlineStr">
        <is>
          <t>Exercise of stock options, shares</t>
        </is>
      </c>
      <c r="H35" s="5" t="n">
        <v>75</v>
      </c>
    </row>
    <row r="36">
      <c r="A36" s="4" t="inlineStr">
        <is>
          <t>Net loss</t>
        </is>
      </c>
      <c r="B36" s="5" t="n">
        <v>-4848307</v>
      </c>
      <c r="P36" s="5" t="n">
        <v>-4848307</v>
      </c>
    </row>
    <row r="37">
      <c r="A37" s="4" t="inlineStr">
        <is>
          <t>Unrealized gain on short-term investments</t>
        </is>
      </c>
      <c r="B37" s="5" t="n">
        <v>0</v>
      </c>
    </row>
    <row r="38">
      <c r="A38" s="4" t="inlineStr">
        <is>
          <t>Foreign currency translation adjustment</t>
        </is>
      </c>
      <c r="B38" s="5" t="n">
        <v>-1557</v>
      </c>
      <c r="O38" s="5" t="n">
        <v>-1557</v>
      </c>
    </row>
    <row r="39">
      <c r="A39" s="4" t="inlineStr">
        <is>
          <t>Balance at Mar. 31, 2021</t>
        </is>
      </c>
      <c r="B39" s="6" t="n">
        <v>16840062</v>
      </c>
      <c r="F39" s="6" t="n">
        <v>24</v>
      </c>
      <c r="H39" s="6" t="n">
        <v>6259</v>
      </c>
      <c r="K39" s="6" t="n">
        <v>212866206</v>
      </c>
      <c r="O39" s="6" t="n">
        <v>3741</v>
      </c>
      <c r="P39" s="6" t="n">
        <v>-196036168</v>
      </c>
    </row>
    <row r="40">
      <c r="A40" s="4" t="inlineStr">
        <is>
          <t>Balance, shares at Mar. 31, 2021</t>
        </is>
      </c>
      <c r="F40" s="5" t="n">
        <v>23770</v>
      </c>
      <c r="H40" s="5" t="n">
        <v>62592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ollaborative Development Services (Details) - USD ($)</t>
        </is>
      </c>
      <c r="B1" s="2" t="inlineStr">
        <is>
          <t>3 Months Ended</t>
        </is>
      </c>
    </row>
    <row r="2">
      <c r="B2" s="2" t="inlineStr">
        <is>
          <t>Mar. 31, 2021</t>
        </is>
      </c>
      <c r="C2" s="2" t="inlineStr">
        <is>
          <t>Mar. 31, 2020</t>
        </is>
      </c>
    </row>
    <row r="3">
      <c r="A3" s="3" t="inlineStr">
        <is>
          <t>Disaggregation Of Revenue [Line Items]</t>
        </is>
      </c>
    </row>
    <row r="4">
      <c r="A4" s="4" t="inlineStr">
        <is>
          <t>Service revenue</t>
        </is>
      </c>
      <c r="B4" s="6" t="n">
        <v>1435146</v>
      </c>
      <c r="C4" s="6" t="n">
        <v>2225474</v>
      </c>
    </row>
    <row r="5">
      <c r="A5" s="4" t="inlineStr">
        <is>
          <t>Collaborative Development Services</t>
        </is>
      </c>
    </row>
    <row r="6">
      <c r="A6" s="3" t="inlineStr">
        <is>
          <t>Disaggregation Of Revenue [Line Items]</t>
        </is>
      </c>
    </row>
    <row r="7">
      <c r="A7" s="4" t="inlineStr">
        <is>
          <t>Service revenue</t>
        </is>
      </c>
      <c r="C7" s="6" t="n">
        <v>2373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Changes in Contract Liability (Details) - USD ($)</t>
        </is>
      </c>
      <c r="B1" s="2" t="inlineStr">
        <is>
          <t>3 Months Ended</t>
        </is>
      </c>
    </row>
    <row r="2">
      <c r="B2" s="2" t="inlineStr">
        <is>
          <t>Mar. 31, 2021</t>
        </is>
      </c>
      <c r="C2" s="2" t="inlineStr">
        <is>
          <t>Mar. 31, 2020</t>
        </is>
      </c>
    </row>
    <row r="3">
      <c r="A3" s="3" t="inlineStr">
        <is>
          <t>Disaggregation Of Revenue [Line Items]</t>
        </is>
      </c>
    </row>
    <row r="4">
      <c r="A4" s="4" t="inlineStr">
        <is>
          <t>Beginning Balance</t>
        </is>
      </c>
      <c r="B4" s="6" t="n">
        <v>197464</v>
      </c>
      <c r="C4" s="6" t="n">
        <v>599454</v>
      </c>
    </row>
    <row r="5">
      <c r="A5" s="4" t="inlineStr">
        <is>
          <t>Deferral of revenue</t>
        </is>
      </c>
      <c r="B5" s="5" t="n">
        <v>381904</v>
      </c>
      <c r="C5" s="5" t="n">
        <v>592256</v>
      </c>
    </row>
    <row r="6">
      <c r="A6" s="4" t="inlineStr">
        <is>
          <t>Recognition of deferred revenue</t>
        </is>
      </c>
      <c r="B6" s="5" t="n">
        <v>-79549</v>
      </c>
      <c r="C6" s="5" t="n">
        <v>-611047</v>
      </c>
    </row>
    <row r="7">
      <c r="A7" s="4" t="inlineStr">
        <is>
          <t>Ending Balance</t>
        </is>
      </c>
      <c r="B7" s="5" t="n">
        <v>499819</v>
      </c>
      <c r="C7" s="5" t="n">
        <v>580663</v>
      </c>
    </row>
    <row r="8">
      <c r="A8" s="4" t="inlineStr">
        <is>
          <t>Product Revenue</t>
        </is>
      </c>
    </row>
    <row r="9">
      <c r="A9" s="3" t="inlineStr">
        <is>
          <t>Disaggregation Of Revenue [Line Items]</t>
        </is>
      </c>
    </row>
    <row r="10">
      <c r="A10" s="4" t="inlineStr">
        <is>
          <t>Beginning Balance</t>
        </is>
      </c>
      <c r="B10" s="5" t="n">
        <v>103580</v>
      </c>
      <c r="C10" s="5" t="n">
        <v>95148</v>
      </c>
    </row>
    <row r="11">
      <c r="A11" s="4" t="inlineStr">
        <is>
          <t>Deferral of revenue</t>
        </is>
      </c>
      <c r="B11" s="5" t="n">
        <v>80525</v>
      </c>
      <c r="C11" s="5" t="n">
        <v>229927</v>
      </c>
    </row>
    <row r="12">
      <c r="A12" s="4" t="inlineStr">
        <is>
          <t>Recognition of deferred revenue</t>
        </is>
      </c>
      <c r="B12" s="5" t="n">
        <v>-57795</v>
      </c>
      <c r="C12" s="5" t="n">
        <v>-214712</v>
      </c>
    </row>
    <row r="13">
      <c r="A13" s="4" t="inlineStr">
        <is>
          <t>Ending Balance</t>
        </is>
      </c>
      <c r="B13" s="5" t="n">
        <v>126310</v>
      </c>
      <c r="C13" s="5" t="n">
        <v>110363</v>
      </c>
    </row>
    <row r="14">
      <c r="A14" s="4" t="inlineStr">
        <is>
          <t>Custom RUO Assay Design</t>
        </is>
      </c>
    </row>
    <row r="15">
      <c r="A15" s="3" t="inlineStr">
        <is>
          <t>Disaggregation Of Revenue [Line Items]</t>
        </is>
      </c>
    </row>
    <row r="16">
      <c r="A16" s="4" t="inlineStr">
        <is>
          <t>Beginning Balance</t>
        </is>
      </c>
      <c r="C16" s="5" t="n">
        <v>66216</v>
      </c>
    </row>
    <row r="17">
      <c r="A17" s="4" t="inlineStr">
        <is>
          <t>Deferral of revenue</t>
        </is>
      </c>
      <c r="C17" s="5" t="n">
        <v>300000</v>
      </c>
    </row>
    <row r="18">
      <c r="A18" s="4" t="inlineStr">
        <is>
          <t>Recognition of deferred revenue</t>
        </is>
      </c>
      <c r="C18" s="5" t="n">
        <v>-366216</v>
      </c>
    </row>
    <row r="19">
      <c r="A19" s="4" t="inlineStr">
        <is>
          <t>Sample Processing</t>
        </is>
      </c>
    </row>
    <row r="20">
      <c r="A20" s="3" t="inlineStr">
        <is>
          <t>Disaggregation Of Revenue [Line Items]</t>
        </is>
      </c>
    </row>
    <row r="21">
      <c r="A21" s="4" t="inlineStr">
        <is>
          <t>Beginning Balance</t>
        </is>
      </c>
      <c r="B21" s="5" t="n">
        <v>93884</v>
      </c>
      <c r="C21" s="5" t="n">
        <v>438090</v>
      </c>
    </row>
    <row r="22">
      <c r="A22" s="4" t="inlineStr">
        <is>
          <t>Deferral of revenue</t>
        </is>
      </c>
      <c r="B22" s="5" t="n">
        <v>301379</v>
      </c>
      <c r="C22" s="5" t="n">
        <v>62329</v>
      </c>
    </row>
    <row r="23">
      <c r="A23" s="4" t="inlineStr">
        <is>
          <t>Recognition of deferred revenue</t>
        </is>
      </c>
      <c r="B23" s="5" t="n">
        <v>-21754</v>
      </c>
      <c r="C23" s="5" t="n">
        <v>-30119</v>
      </c>
    </row>
    <row r="24">
      <c r="A24" s="4" t="inlineStr">
        <is>
          <t>Ending Balance</t>
        </is>
      </c>
      <c r="B24" s="6" t="n">
        <v>373509</v>
      </c>
      <c r="C24" s="6" t="n">
        <v>4703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s>
  <sheetData>
    <row r="1">
      <c r="A1" s="1" t="inlineStr">
        <is>
          <t>Other Agreements - Additional Information (Details)</t>
        </is>
      </c>
      <c r="B1" s="2" t="inlineStr">
        <is>
          <t>3 Months Ended</t>
        </is>
      </c>
    </row>
    <row r="2">
      <c r="B2" s="2" t="inlineStr">
        <is>
          <t>Mar. 31, 2021USD ($)</t>
        </is>
      </c>
      <c r="C2" s="2" t="inlineStr">
        <is>
          <t>Mar. 31, 2020USD ($)</t>
        </is>
      </c>
      <c r="D2" s="2" t="inlineStr">
        <is>
          <t>Dec. 31, 2020USD ($)</t>
        </is>
      </c>
    </row>
    <row r="3">
      <c r="A3" s="3" t="inlineStr">
        <is>
          <t>Other Agreements [Line Items]</t>
        </is>
      </c>
    </row>
    <row r="4">
      <c r="A4" s="4" t="inlineStr">
        <is>
          <t>Accretion expense</t>
        </is>
      </c>
      <c r="B4" s="6" t="n">
        <v>-3106</v>
      </c>
      <c r="C4" s="6" t="n">
        <v>-3430</v>
      </c>
    </row>
    <row r="5">
      <c r="A5" s="4" t="inlineStr">
        <is>
          <t>Measurement Input, Default Rate</t>
        </is>
      </c>
    </row>
    <row r="6">
      <c r="A6" s="3" t="inlineStr">
        <is>
          <t>Other Agreements [Line Items]</t>
        </is>
      </c>
    </row>
    <row r="7">
      <c r="A7" s="4" t="inlineStr">
        <is>
          <t>Discount rate used to calculate asset purchase obligation</t>
        </is>
      </c>
      <c r="B7" s="11" t="n">
        <v>2.5</v>
      </c>
    </row>
    <row r="8">
      <c r="A8" s="4" t="inlineStr">
        <is>
          <t>NuvoGen Asset Purchase Agreement</t>
        </is>
      </c>
    </row>
    <row r="9">
      <c r="A9" s="3" t="inlineStr">
        <is>
          <t>Other Agreements [Line Items]</t>
        </is>
      </c>
    </row>
    <row r="10">
      <c r="A10" s="4" t="inlineStr">
        <is>
          <t>Percentage on annual revenues for cash consideration to be paid</t>
        </is>
      </c>
      <c r="B10" s="4" t="inlineStr">
        <is>
          <t>6.00%</t>
        </is>
      </c>
    </row>
    <row r="11">
      <c r="A11" s="4" t="inlineStr">
        <is>
          <t>Asset purchase agreement yearly fixed fees paid</t>
        </is>
      </c>
      <c r="B11" s="6" t="n">
        <v>400000</v>
      </c>
    </row>
    <row r="12">
      <c r="A12" s="4" t="inlineStr">
        <is>
          <t>Asset purchase agreement fixed quarterly payments</t>
        </is>
      </c>
      <c r="B12" s="5" t="n">
        <v>100000</v>
      </c>
    </row>
    <row r="13">
      <c r="A13" s="4" t="inlineStr">
        <is>
          <t>Additional revenue based payments payable</t>
        </is>
      </c>
      <c r="B13" s="5" t="n">
        <v>0</v>
      </c>
      <c r="D13" s="6" t="n">
        <v>54777</v>
      </c>
    </row>
    <row r="14">
      <c r="A14" s="4" t="inlineStr">
        <is>
          <t>NuvoGen</t>
        </is>
      </c>
    </row>
    <row r="15">
      <c r="A15" s="3" t="inlineStr">
        <is>
          <t>Other Agreements [Line Items]</t>
        </is>
      </c>
    </row>
    <row r="16">
      <c r="A16" s="4" t="inlineStr">
        <is>
          <t>Unamortized interest accretion</t>
        </is>
      </c>
      <c r="B16" s="5" t="n">
        <v>-76270</v>
      </c>
      <c r="D16" s="6" t="n">
        <v>-79376</v>
      </c>
    </row>
    <row r="17">
      <c r="A17" s="4" t="inlineStr">
        <is>
          <t>Accretion expense</t>
        </is>
      </c>
      <c r="B17" s="6" t="n">
        <v>-3106</v>
      </c>
      <c r="C17" s="6" t="n">
        <v>-343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Other Agreements - Schedule of Remaining Minimum Principal Payments Due (Details) - NuvoGen Asset Purchase Agreement</t>
        </is>
      </c>
      <c r="B1" s="2" t="inlineStr">
        <is>
          <t>Mar. 31, 2021USD ($)</t>
        </is>
      </c>
    </row>
    <row r="2">
      <c r="A2" s="3" t="inlineStr">
        <is>
          <t>Purchase Obligation Fiscal Year Maturity [Line Items]</t>
        </is>
      </c>
    </row>
    <row r="3">
      <c r="A3" s="4" t="inlineStr">
        <is>
          <t>2021</t>
        </is>
      </c>
      <c r="B3" s="6" t="n">
        <v>324424</v>
      </c>
    </row>
    <row r="4">
      <c r="A4" s="4" t="inlineStr">
        <is>
          <t>2022</t>
        </is>
      </c>
      <c r="B4" s="5" t="n">
        <v>454980</v>
      </c>
    </row>
    <row r="5">
      <c r="A5" s="4" t="inlineStr">
        <is>
          <t>2023</t>
        </is>
      </c>
      <c r="B5" s="5" t="n">
        <v>400000</v>
      </c>
    </row>
    <row r="6">
      <c r="A6" s="4" t="inlineStr">
        <is>
          <t>2024</t>
        </is>
      </c>
      <c r="B6" s="5" t="n">
        <v>400000</v>
      </c>
    </row>
    <row r="7">
      <c r="A7" s="4" t="inlineStr">
        <is>
          <t>2025</t>
        </is>
      </c>
      <c r="B7" s="5" t="n">
        <v>400000</v>
      </c>
    </row>
    <row r="8">
      <c r="A8" s="4" t="inlineStr">
        <is>
          <t>2026 and beyond</t>
        </is>
      </c>
      <c r="B8" s="5" t="n">
        <v>2778568</v>
      </c>
    </row>
    <row r="9">
      <c r="A9" s="4" t="inlineStr">
        <is>
          <t>Total NuvoGen obligation payments</t>
        </is>
      </c>
      <c r="B9" s="5" t="n">
        <v>4757972</v>
      </c>
    </row>
    <row r="10">
      <c r="A10" s="4" t="inlineStr">
        <is>
          <t>Plus interest accretion</t>
        </is>
      </c>
      <c r="B10" s="5" t="n">
        <v>76270</v>
      </c>
    </row>
    <row r="11">
      <c r="A11" s="4" t="inlineStr">
        <is>
          <t>Total NuvoGen obligation, net</t>
        </is>
      </c>
      <c r="B11" s="6" t="n">
        <v>483424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Additional Information (Details) - USD ($)</t>
        </is>
      </c>
      <c r="B1" s="2" t="inlineStr">
        <is>
          <t>3 Months Ended</t>
        </is>
      </c>
    </row>
    <row r="2">
      <c r="B2" s="2" t="inlineStr">
        <is>
          <t>Mar. 31, 2021</t>
        </is>
      </c>
      <c r="C2" s="2" t="inlineStr">
        <is>
          <t>Dec. 31, 2020</t>
        </is>
      </c>
    </row>
    <row r="3">
      <c r="A3" s="3" t="inlineStr">
        <is>
          <t>Lessee Lease Description [Line Items]</t>
        </is>
      </c>
    </row>
    <row r="4">
      <c r="A4" s="4" t="inlineStr">
        <is>
          <t>Operating lease, description</t>
        </is>
      </c>
      <c r="B4" s="4" t="inlineStr">
        <is>
          <t>The Company’s active leases as of March 31, 2021 are for office and manufacturing space in Tucson, Arizona, which expire in 2022.</t>
        </is>
      </c>
    </row>
    <row r="5">
      <c r="A5" s="4" t="inlineStr">
        <is>
          <t>Lease expiration year</t>
        </is>
      </c>
      <c r="B5" s="4" t="inlineStr">
        <is>
          <t>2022</t>
        </is>
      </c>
    </row>
    <row r="6">
      <c r="A6" s="4" t="inlineStr">
        <is>
          <t>Operating lease right-of-use assets</t>
        </is>
      </c>
      <c r="B6" s="6" t="n">
        <v>349074</v>
      </c>
      <c r="C6" s="6" t="n">
        <v>1009097</v>
      </c>
    </row>
    <row r="7">
      <c r="A7" s="4" t="inlineStr">
        <is>
          <t>Financing lease liabilities, net of discount</t>
        </is>
      </c>
      <c r="B7" s="5" t="n">
        <v>63769</v>
      </c>
    </row>
    <row r="8">
      <c r="A8" s="4" t="inlineStr">
        <is>
          <t>Financing lease liabilities, current</t>
        </is>
      </c>
      <c r="B8" s="6" t="n">
        <v>20293</v>
      </c>
    </row>
    <row r="9">
      <c r="A9" s="4" t="inlineStr">
        <is>
          <t>Finance Lease, Liability, Current, Statement of Financial Position [Extensible List]</t>
        </is>
      </c>
      <c r="B9" s="4" t="inlineStr">
        <is>
          <t>Other current liabilities</t>
        </is>
      </c>
    </row>
    <row r="10">
      <c r="A10" s="4" t="inlineStr">
        <is>
          <t>Financing lease liabilities, non current</t>
        </is>
      </c>
      <c r="B10" s="6" t="n">
        <v>43476</v>
      </c>
    </row>
    <row r="11">
      <c r="A11" s="4" t="inlineStr">
        <is>
          <t>Finance Lease, Liability, Noncurrent, Statement of Financial Position [Extensible List]</t>
        </is>
      </c>
      <c r="B11" s="4" t="inlineStr">
        <is>
          <t>Other non-current liabilities</t>
        </is>
      </c>
    </row>
    <row r="12">
      <c r="A12" s="4" t="inlineStr">
        <is>
          <t>Financing leases, right-of-use assets</t>
        </is>
      </c>
      <c r="B12" s="6" t="n">
        <v>59671</v>
      </c>
    </row>
    <row r="13">
      <c r="A13" s="4" t="inlineStr">
        <is>
          <t>Tucson, Arizona</t>
        </is>
      </c>
    </row>
    <row r="14">
      <c r="A14" s="3" t="inlineStr">
        <is>
          <t>Lessee Lease Description [Line Items]</t>
        </is>
      </c>
    </row>
    <row r="15">
      <c r="A15" s="4" t="inlineStr">
        <is>
          <t>Extended lease term</t>
        </is>
      </c>
      <c r="B15" s="4" t="inlineStr">
        <is>
          <t>The Company amended its Tucson facility leases in December 2020 to extend the terms of the leases for one year, through January 31, 2022. The lease extensions were treated as lease modifications for accounting purposes, and allow for an additional extension of three years on the same terms and conditions</t>
        </is>
      </c>
    </row>
    <row r="16">
      <c r="A16" s="4" t="inlineStr">
        <is>
          <t>San Carlos, California | Research and Development Expense</t>
        </is>
      </c>
    </row>
    <row r="17">
      <c r="A17" s="3" t="inlineStr">
        <is>
          <t>Lessee Lease Description [Line Items]</t>
        </is>
      </c>
    </row>
    <row r="18">
      <c r="A18" s="4" t="inlineStr">
        <is>
          <t>Operating lease right-of-use assets</t>
        </is>
      </c>
      <c r="B18" s="6" t="n">
        <v>2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Cost for Operating Leases (Details) - USD ($)</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67679</v>
      </c>
      <c r="C4" s="6" t="n">
        <v>205227</v>
      </c>
    </row>
    <row r="5">
      <c r="A5" s="4" t="inlineStr">
        <is>
          <t>Variable lease cost</t>
        </is>
      </c>
      <c r="B5" s="5" t="n">
        <v>26151</v>
      </c>
      <c r="C5" s="5" t="n">
        <v>9456</v>
      </c>
    </row>
    <row r="6">
      <c r="A6" s="4" t="inlineStr">
        <is>
          <t>Operating lease expense</t>
        </is>
      </c>
      <c r="B6" s="6" t="n">
        <v>193830</v>
      </c>
      <c r="C6" s="6" t="n">
        <v>2146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Leases - Summary of Other Information Related to Operating Leases (Details) - USD ($)</t>
        </is>
      </c>
      <c r="B1" s="2" t="inlineStr">
        <is>
          <t>3 Months Ended</t>
        </is>
      </c>
    </row>
    <row r="2">
      <c r="B2" s="2" t="inlineStr">
        <is>
          <t>Mar. 31, 2021</t>
        </is>
      </c>
      <c r="C2" s="2" t="inlineStr">
        <is>
          <t>Mar. 31, 2020</t>
        </is>
      </c>
    </row>
    <row r="3">
      <c r="A3" s="3" t="inlineStr">
        <is>
          <t>Leases [Abstract]</t>
        </is>
      </c>
    </row>
    <row r="4">
      <c r="A4" s="4" t="inlineStr">
        <is>
          <t>Cash paid for amounts included in measurement of operating lease liabilities</t>
        </is>
      </c>
      <c r="B4" s="6" t="n">
        <v>172095</v>
      </c>
      <c r="C4" s="6" t="n">
        <v>218625</v>
      </c>
    </row>
    <row r="5">
      <c r="A5" s="4" t="inlineStr">
        <is>
          <t>Weighted-average remaining lease term – operating leases</t>
        </is>
      </c>
      <c r="B5" s="4" t="inlineStr">
        <is>
          <t>9 months 18 days</t>
        </is>
      </c>
      <c r="C5" s="4" t="inlineStr">
        <is>
          <t>2 years 1 month 6 days</t>
        </is>
      </c>
    </row>
    <row r="6">
      <c r="A6" s="4" t="inlineStr">
        <is>
          <t>Weighted-average discount rate – operating leases</t>
        </is>
      </c>
      <c r="B6" s="4" t="inlineStr">
        <is>
          <t>6.30%</t>
        </is>
      </c>
      <c r="C6" s="4" t="inlineStr">
        <is>
          <t>9.6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ummary of Remaining Maturities of Operating Leases, Excluding Short-term Leases (Details)</t>
        </is>
      </c>
      <c r="B1" s="2" t="inlineStr">
        <is>
          <t>Mar. 31, 2021USD ($)</t>
        </is>
      </c>
    </row>
    <row r="2">
      <c r="A2" s="3" t="inlineStr">
        <is>
          <t>Leases [Abstract]</t>
        </is>
      </c>
    </row>
    <row r="3">
      <c r="A3" s="4" t="inlineStr">
        <is>
          <t>2021</t>
        </is>
      </c>
      <c r="B3" s="6" t="n">
        <v>346293</v>
      </c>
    </row>
    <row r="4">
      <c r="A4" s="4" t="inlineStr">
        <is>
          <t>2022</t>
        </is>
      </c>
      <c r="B4" s="5" t="n">
        <v>38446</v>
      </c>
    </row>
    <row r="5">
      <c r="A5" s="4" t="inlineStr">
        <is>
          <t>Total</t>
        </is>
      </c>
      <c r="B5" s="5" t="n">
        <v>384739</v>
      </c>
    </row>
    <row r="6">
      <c r="A6" s="4" t="inlineStr">
        <is>
          <t>Less present value discount</t>
        </is>
      </c>
      <c r="B6" s="5" t="n">
        <v>-10793</v>
      </c>
    </row>
    <row r="7">
      <c r="A7" s="4" t="inlineStr">
        <is>
          <t>Total operating lease liabilities</t>
        </is>
      </c>
      <c r="B7" s="6" t="n">
        <v>37394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Cost for Financing Leases (Details) - USD ($)</t>
        </is>
      </c>
      <c r="B1" s="2" t="inlineStr">
        <is>
          <t>3 Months Ended</t>
        </is>
      </c>
    </row>
    <row r="2">
      <c r="B2" s="2" t="inlineStr">
        <is>
          <t>Mar. 31, 2021</t>
        </is>
      </c>
      <c r="C2" s="2" t="inlineStr">
        <is>
          <t>Mar. 31, 2020</t>
        </is>
      </c>
    </row>
    <row r="3">
      <c r="A3" s="3" t="inlineStr">
        <is>
          <t>Leases [Abstract]</t>
        </is>
      </c>
    </row>
    <row r="4">
      <c r="A4" s="4" t="inlineStr">
        <is>
          <t>Amortization of right-of-use assets</t>
        </is>
      </c>
      <c r="B4" s="6" t="n">
        <v>7099</v>
      </c>
      <c r="C4" s="6" t="n">
        <v>12518</v>
      </c>
    </row>
    <row r="5">
      <c r="A5" s="4" t="inlineStr">
        <is>
          <t>Interest on lease liability</t>
        </is>
      </c>
      <c r="B5" s="5" t="n">
        <v>1665</v>
      </c>
      <c r="C5" s="5" t="n">
        <v>2635</v>
      </c>
    </row>
    <row r="6">
      <c r="A6" s="4" t="inlineStr">
        <is>
          <t>Total financing lease cost</t>
        </is>
      </c>
      <c r="B6" s="6" t="n">
        <v>8764</v>
      </c>
      <c r="C6" s="6" t="n">
        <v>151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Leases - Summary of Other Information Related to Financing Leases (Details)</t>
        </is>
      </c>
      <c r="B1" s="2" t="inlineStr">
        <is>
          <t>Mar. 31, 2021</t>
        </is>
      </c>
      <c r="C1" s="2" t="inlineStr">
        <is>
          <t>Mar. 31, 2020</t>
        </is>
      </c>
    </row>
    <row r="2">
      <c r="A2" s="3" t="inlineStr">
        <is>
          <t>Leases [Abstract]</t>
        </is>
      </c>
    </row>
    <row r="3">
      <c r="A3" s="4" t="inlineStr">
        <is>
          <t>Weighted-average remaining lease term – financing leases</t>
        </is>
      </c>
      <c r="B3" s="4" t="inlineStr">
        <is>
          <t>3 years 3 months 18 days</t>
        </is>
      </c>
      <c r="C3" s="4" t="inlineStr">
        <is>
          <t>3 years 7 months 6 days</t>
        </is>
      </c>
    </row>
    <row r="4">
      <c r="A4" s="4" t="inlineStr">
        <is>
          <t>Weighted-average discount rate – financing leases</t>
        </is>
      </c>
      <c r="B4" s="4" t="inlineStr">
        <is>
          <t>9.77%</t>
        </is>
      </c>
      <c r="C4" s="4" t="inlineStr">
        <is>
          <t>9.7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USD ($)</t>
        </is>
      </c>
      <c r="B1" s="2" t="inlineStr">
        <is>
          <t>3 Months Ended</t>
        </is>
      </c>
    </row>
    <row r="2">
      <c r="B2" s="2" t="inlineStr">
        <is>
          <t>Mar. 31, 2021</t>
        </is>
      </c>
      <c r="C2" s="2" t="inlineStr">
        <is>
          <t>Mar. 31, 2020</t>
        </is>
      </c>
    </row>
    <row r="3">
      <c r="A3" s="3" t="inlineStr">
        <is>
          <t>Statement Of Stockholders Equity [Abstract]</t>
        </is>
      </c>
    </row>
    <row r="4">
      <c r="A4" s="4" t="inlineStr">
        <is>
          <t>At the market offering, commissions and issuance costs</t>
        </is>
      </c>
      <c r="B4" s="6" t="n">
        <v>200000</v>
      </c>
      <c r="C4" s="6" t="n">
        <v>200000</v>
      </c>
    </row>
    <row r="5">
      <c r="A5" s="4" t="inlineStr">
        <is>
          <t>Private placement issuance costs</t>
        </is>
      </c>
      <c r="C5" s="6" t="n">
        <v>3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 Summary of Remaining Maturities of Financing Leases (Details)</t>
        </is>
      </c>
      <c r="B1" s="2" t="inlineStr">
        <is>
          <t>Mar. 31, 2021USD ($)</t>
        </is>
      </c>
    </row>
    <row r="2">
      <c r="A2" s="3" t="inlineStr">
        <is>
          <t>Leases [Abstract]</t>
        </is>
      </c>
    </row>
    <row r="3">
      <c r="A3" s="4" t="inlineStr">
        <is>
          <t>2021</t>
        </is>
      </c>
      <c r="B3" s="6" t="n">
        <v>19785</v>
      </c>
    </row>
    <row r="4">
      <c r="A4" s="4" t="inlineStr">
        <is>
          <t>2022</t>
        </is>
      </c>
      <c r="B4" s="5" t="n">
        <v>20716</v>
      </c>
    </row>
    <row r="5">
      <c r="A5" s="4" t="inlineStr">
        <is>
          <t>2023</t>
        </is>
      </c>
      <c r="B5" s="5" t="n">
        <v>18396</v>
      </c>
    </row>
    <row r="6">
      <c r="A6" s="4" t="inlineStr">
        <is>
          <t>2024</t>
        </is>
      </c>
      <c r="B6" s="5" t="n">
        <v>16080</v>
      </c>
    </row>
    <row r="7">
      <c r="A7" s="4" t="inlineStr">
        <is>
          <t>Total</t>
        </is>
      </c>
      <c r="B7" s="5" t="n">
        <v>74977</v>
      </c>
    </row>
    <row r="8">
      <c r="A8" s="4" t="inlineStr">
        <is>
          <t>Less present value discount</t>
        </is>
      </c>
      <c r="B8" s="5" t="n">
        <v>-11208</v>
      </c>
    </row>
    <row r="9">
      <c r="A9" s="4" t="inlineStr">
        <is>
          <t>Financing lease liabilities, net</t>
        </is>
      </c>
      <c r="B9" s="6" t="n">
        <v>6376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et Loss per Share - Additional Information (Details) - USD ($)</t>
        </is>
      </c>
      <c r="B1" s="2" t="inlineStr">
        <is>
          <t>1 Months Ended</t>
        </is>
      </c>
      <c r="C1" s="2" t="inlineStr">
        <is>
          <t>3 Months Ended</t>
        </is>
      </c>
    </row>
    <row r="2">
      <c r="B2" s="2" t="inlineStr">
        <is>
          <t>Mar. 31, 2020</t>
        </is>
      </c>
      <c r="C2" s="2" t="inlineStr">
        <is>
          <t>Mar. 31, 2020</t>
        </is>
      </c>
      <c r="D2" s="2" t="inlineStr">
        <is>
          <t>Mar. 31, 2021</t>
        </is>
      </c>
      <c r="E2" s="2" t="inlineStr">
        <is>
          <t>Sep. 30, 2019</t>
        </is>
      </c>
    </row>
    <row r="3">
      <c r="A3" s="3" t="inlineStr">
        <is>
          <t>Class Of Warrant Or Right [Line Items]</t>
        </is>
      </c>
    </row>
    <row r="4">
      <c r="A4" s="4" t="inlineStr">
        <is>
          <t>Proceeds from exercise of pre-funded warrants</t>
        </is>
      </c>
      <c r="C4" s="6" t="n">
        <v>31768</v>
      </c>
    </row>
    <row r="5">
      <c r="A5" s="4" t="inlineStr">
        <is>
          <t>Pre Funded Warrants</t>
        </is>
      </c>
    </row>
    <row r="6">
      <c r="A6" s="3" t="inlineStr">
        <is>
          <t>Class Of Warrant Or Right [Line Items]</t>
        </is>
      </c>
    </row>
    <row r="7">
      <c r="A7" s="4" t="inlineStr">
        <is>
          <t>Exercise price of warrants</t>
        </is>
      </c>
      <c r="D7" s="8" t="n">
        <v>0.15</v>
      </c>
    </row>
    <row r="8">
      <c r="A8" s="4" t="inlineStr">
        <is>
          <t>Warrant to purchase common stock</t>
        </is>
      </c>
      <c r="D8" s="5" t="n">
        <v>148995</v>
      </c>
    </row>
    <row r="9">
      <c r="A9" s="4" t="inlineStr">
        <is>
          <t>Private Placement | Pre Funded Warrants</t>
        </is>
      </c>
    </row>
    <row r="10">
      <c r="A10" s="3" t="inlineStr">
        <is>
          <t>Class Of Warrant Or Right [Line Items]</t>
        </is>
      </c>
    </row>
    <row r="11">
      <c r="A11" s="4" t="inlineStr">
        <is>
          <t>Number of securities called by warrants</t>
        </is>
      </c>
      <c r="B11" s="5" t="n">
        <v>211784</v>
      </c>
      <c r="C11" s="5" t="n">
        <v>211784</v>
      </c>
    </row>
    <row r="12">
      <c r="A12" s="4" t="inlineStr">
        <is>
          <t>Private Placement | Institutional Accredited Investors</t>
        </is>
      </c>
    </row>
    <row r="13">
      <c r="A13" s="3" t="inlineStr">
        <is>
          <t>Class Of Warrant Or Right [Line Items]</t>
        </is>
      </c>
    </row>
    <row r="14">
      <c r="A14" s="4" t="inlineStr">
        <is>
          <t>Exercise price of warrants</t>
        </is>
      </c>
      <c r="E14" s="8" t="n">
        <v>9.75</v>
      </c>
    </row>
    <row r="15">
      <c r="A15" s="4" t="inlineStr">
        <is>
          <t>Private Placement | Institutional Accredited Investors | Pre Funded Warrants</t>
        </is>
      </c>
    </row>
    <row r="16">
      <c r="A16" s="3" t="inlineStr">
        <is>
          <t>Class Of Warrant Or Right [Line Items]</t>
        </is>
      </c>
    </row>
    <row r="17">
      <c r="A17" s="4" t="inlineStr">
        <is>
          <t>Number of securities called by warrants</t>
        </is>
      </c>
      <c r="E17" s="5" t="n">
        <v>360779</v>
      </c>
    </row>
    <row r="18">
      <c r="A18" s="4" t="inlineStr">
        <is>
          <t>Exercise price of warrants</t>
        </is>
      </c>
      <c r="E18" s="8" t="n">
        <v>9.6</v>
      </c>
    </row>
    <row r="19">
      <c r="A19" s="4" t="inlineStr">
        <is>
          <t>Exercise price of warrants, exercisable subject to beneficial ownership limitations</t>
        </is>
      </c>
      <c r="E19" s="8" t="n">
        <v>0.15</v>
      </c>
    </row>
    <row r="20">
      <c r="A20" s="4" t="inlineStr">
        <is>
          <t>Warrants exercised</t>
        </is>
      </c>
      <c r="B20" s="5" t="n">
        <v>211784</v>
      </c>
      <c r="C20" s="5" t="n">
        <v>211784</v>
      </c>
    </row>
    <row r="21">
      <c r="A21" s="4" t="inlineStr">
        <is>
          <t>Proceeds from exercise of pre-funded warrants</t>
        </is>
      </c>
      <c r="B21" s="6" t="n">
        <v>31768</v>
      </c>
    </row>
    <row r="22">
      <c r="A22" s="4" t="inlineStr">
        <is>
          <t>Warrant to purchase common stock</t>
        </is>
      </c>
      <c r="B22" s="5" t="n">
        <v>148995</v>
      </c>
      <c r="C22" s="5" t="n">
        <v>148995</v>
      </c>
      <c r="D22" s="5" t="n">
        <v>14899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mon Stock Equivalents Excluded from Computation of Diluted Net Loss per Share (Details) - shares</t>
        </is>
      </c>
      <c r="B1" s="2" t="inlineStr">
        <is>
          <t>3 Months Ended</t>
        </is>
      </c>
    </row>
    <row r="2">
      <c r="B2" s="2" t="inlineStr">
        <is>
          <t>Mar. 31, 2021</t>
        </is>
      </c>
      <c r="C2" s="2" t="inlineStr">
        <is>
          <t>Mar. 31, 2020</t>
        </is>
      </c>
    </row>
    <row r="3">
      <c r="A3" s="4" t="inlineStr">
        <is>
          <t>Options to purchase common stock</t>
        </is>
      </c>
    </row>
    <row r="4">
      <c r="A4" s="3" t="inlineStr">
        <is>
          <t>Antidilutive Securities Excluded From Computation Of Earnings Per Share [Line Items]</t>
        </is>
      </c>
    </row>
    <row r="5">
      <c r="A5" s="4" t="inlineStr">
        <is>
          <t>Anti-dilutive securities excluded from computation of diluted net loss per share</t>
        </is>
      </c>
      <c r="B5" s="5" t="n">
        <v>453495</v>
      </c>
      <c r="C5" s="5" t="n">
        <v>277133</v>
      </c>
    </row>
    <row r="6">
      <c r="A6" s="4" t="inlineStr">
        <is>
          <t>Restricted Stock Units R S U</t>
        </is>
      </c>
    </row>
    <row r="7">
      <c r="A7" s="3" t="inlineStr">
        <is>
          <t>Antidilutive Securities Excluded From Computation Of Earnings Per Share [Line Items]</t>
        </is>
      </c>
    </row>
    <row r="8">
      <c r="A8" s="4" t="inlineStr">
        <is>
          <t>Anti-dilutive securities excluded from computation of diluted net loss per share</t>
        </is>
      </c>
      <c r="B8" s="5" t="n">
        <v>8451</v>
      </c>
      <c r="C8" s="5" t="n">
        <v>14020</v>
      </c>
    </row>
    <row r="9">
      <c r="A9" s="4" t="inlineStr">
        <is>
          <t>Warrants | Common Stock</t>
        </is>
      </c>
    </row>
    <row r="10">
      <c r="A10" s="3" t="inlineStr">
        <is>
          <t>Antidilutive Securities Excluded From Computation Of Earnings Per Share [Line Items]</t>
        </is>
      </c>
    </row>
    <row r="11">
      <c r="A11" s="4" t="inlineStr">
        <is>
          <t>Anti-dilutive securities excluded from computation of diluted net loss per share</t>
        </is>
      </c>
      <c r="B11" s="5" t="n">
        <v>58688</v>
      </c>
      <c r="C11" s="5" t="n">
        <v>15794</v>
      </c>
    </row>
    <row r="12">
      <c r="A12" s="4" t="inlineStr">
        <is>
          <t>Series A Preferred</t>
        </is>
      </c>
    </row>
    <row r="13">
      <c r="A13" s="3" t="inlineStr">
        <is>
          <t>Antidilutive Securities Excluded From Computation Of Earnings Per Share [Line Items]</t>
        </is>
      </c>
    </row>
    <row r="14">
      <c r="A14" s="4" t="inlineStr">
        <is>
          <t>Anti-dilutive securities excluded from computation of diluted net loss per share</t>
        </is>
      </c>
      <c r="B14" s="5" t="n">
        <v>158545</v>
      </c>
    </row>
    <row r="15">
      <c r="A15" s="4" t="inlineStr">
        <is>
          <t>QNAH Convertible Note</t>
        </is>
      </c>
    </row>
    <row r="16">
      <c r="A16" s="3" t="inlineStr">
        <is>
          <t>Antidilutive Securities Excluded From Computation Of Earnings Per Share [Line Items]</t>
        </is>
      </c>
    </row>
    <row r="17">
      <c r="A17" s="4" t="inlineStr">
        <is>
          <t>Anti-dilutive securities excluded from computation of diluted net loss per share</t>
        </is>
      </c>
      <c r="C17" s="5" t="n">
        <v>5373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Warrants - Additional Information (Details) - USD ($)</t>
        </is>
      </c>
      <c r="B1" s="2" t="inlineStr">
        <is>
          <t>1 Months Ended</t>
        </is>
      </c>
      <c r="C1" s="2" t="inlineStr">
        <is>
          <t>3 Months Ended</t>
        </is>
      </c>
    </row>
    <row r="2">
      <c r="B2" s="2" t="inlineStr">
        <is>
          <t>Mar. 31, 2020</t>
        </is>
      </c>
      <c r="C2" s="2" t="inlineStr">
        <is>
          <t>Mar. 31, 2021</t>
        </is>
      </c>
      <c r="D2" s="2" t="inlineStr">
        <is>
          <t>Mar. 31, 2020</t>
        </is>
      </c>
      <c r="E2" s="2" t="inlineStr">
        <is>
          <t>Jun. 24, 2020</t>
        </is>
      </c>
      <c r="F2" s="2" t="inlineStr">
        <is>
          <t>Sep. 30, 2019</t>
        </is>
      </c>
    </row>
    <row r="3">
      <c r="A3" s="3" t="inlineStr">
        <is>
          <t>Class Of Warrant Or Right [Line Items]</t>
        </is>
      </c>
    </row>
    <row r="4">
      <c r="A4" s="4" t="inlineStr">
        <is>
          <t>Proceeds from exercise of pre-funded warrants</t>
        </is>
      </c>
      <c r="D4" s="6" t="n">
        <v>31768</v>
      </c>
    </row>
    <row r="5">
      <c r="A5" s="4" t="inlineStr">
        <is>
          <t>SVB Term Loan</t>
        </is>
      </c>
    </row>
    <row r="6">
      <c r="A6" s="3" t="inlineStr">
        <is>
          <t>Class Of Warrant Or Right [Line Items]</t>
        </is>
      </c>
    </row>
    <row r="7">
      <c r="A7" s="4" t="inlineStr">
        <is>
          <t>Number of securities called by warrants</t>
        </is>
      </c>
      <c r="E7" s="5" t="n">
        <v>42894</v>
      </c>
    </row>
    <row r="8">
      <c r="A8" s="4" t="inlineStr">
        <is>
          <t>Exercise price of warrants</t>
        </is>
      </c>
      <c r="C8" s="10" t="n">
        <v>11.6565</v>
      </c>
      <c r="E8" s="10" t="n">
        <v>11.6565</v>
      </c>
    </row>
    <row r="9">
      <c r="A9" s="4" t="inlineStr">
        <is>
          <t>Warrant to purchase common stock</t>
        </is>
      </c>
      <c r="C9" s="5" t="n">
        <v>42894</v>
      </c>
    </row>
    <row r="10">
      <c r="A10" s="4" t="inlineStr">
        <is>
          <t>Warrant expire date</t>
        </is>
      </c>
      <c r="C10" s="4" t="inlineStr">
        <is>
          <t>Jun. 24,
		2030</t>
        </is>
      </c>
    </row>
    <row r="11">
      <c r="A11" s="4" t="inlineStr">
        <is>
          <t>Pre-funded Warrants</t>
        </is>
      </c>
    </row>
    <row r="12">
      <c r="A12" s="3" t="inlineStr">
        <is>
          <t>Class Of Warrant Or Right [Line Items]</t>
        </is>
      </c>
    </row>
    <row r="13">
      <c r="A13" s="4" t="inlineStr">
        <is>
          <t>Exercise price of warrants</t>
        </is>
      </c>
      <c r="C13" s="8" t="n">
        <v>0.15</v>
      </c>
    </row>
    <row r="14">
      <c r="A14" s="4" t="inlineStr">
        <is>
          <t>Warrant to purchase common stock</t>
        </is>
      </c>
      <c r="C14" s="5" t="n">
        <v>148995</v>
      </c>
    </row>
    <row r="15">
      <c r="A15" s="4" t="inlineStr">
        <is>
          <t>Minimum | SVB Term Loan</t>
        </is>
      </c>
    </row>
    <row r="16">
      <c r="A16" s="3" t="inlineStr">
        <is>
          <t>Class Of Warrant Or Right [Line Items]</t>
        </is>
      </c>
    </row>
    <row r="17">
      <c r="A17" s="4" t="inlineStr">
        <is>
          <t>Warrant to purchase common stock</t>
        </is>
      </c>
      <c r="C17" s="5" t="n">
        <v>42894</v>
      </c>
    </row>
    <row r="18">
      <c r="A18" s="4" t="inlineStr">
        <is>
          <t>Private Placement | Pre-funded Warrants</t>
        </is>
      </c>
    </row>
    <row r="19">
      <c r="A19" s="3" t="inlineStr">
        <is>
          <t>Class Of Warrant Or Right [Line Items]</t>
        </is>
      </c>
    </row>
    <row r="20">
      <c r="A20" s="4" t="inlineStr">
        <is>
          <t>Number of securities called by warrants</t>
        </is>
      </c>
      <c r="B20" s="5" t="n">
        <v>211784</v>
      </c>
      <c r="D20" s="5" t="n">
        <v>211784</v>
      </c>
    </row>
    <row r="21">
      <c r="A21" s="4" t="inlineStr">
        <is>
          <t>Private Placement | Institutional Accredited Investors</t>
        </is>
      </c>
    </row>
    <row r="22">
      <c r="A22" s="3" t="inlineStr">
        <is>
          <t>Class Of Warrant Or Right [Line Items]</t>
        </is>
      </c>
    </row>
    <row r="23">
      <c r="A23" s="4" t="inlineStr">
        <is>
          <t>Exercise price of warrants</t>
        </is>
      </c>
      <c r="F23" s="8" t="n">
        <v>9.75</v>
      </c>
    </row>
    <row r="24">
      <c r="A24" s="4" t="inlineStr">
        <is>
          <t>Private Placement | Institutional Accredited Investors | Pre-funded Warrants</t>
        </is>
      </c>
    </row>
    <row r="25">
      <c r="A25" s="3" t="inlineStr">
        <is>
          <t>Class Of Warrant Or Right [Line Items]</t>
        </is>
      </c>
    </row>
    <row r="26">
      <c r="A26" s="4" t="inlineStr">
        <is>
          <t>Number of securities called by warrants</t>
        </is>
      </c>
      <c r="F26" s="5" t="n">
        <v>360779</v>
      </c>
    </row>
    <row r="27">
      <c r="A27" s="4" t="inlineStr">
        <is>
          <t>Exercise price of warrants</t>
        </is>
      </c>
      <c r="F27" s="8" t="n">
        <v>9.6</v>
      </c>
    </row>
    <row r="28">
      <c r="A28" s="4" t="inlineStr">
        <is>
          <t>Exercise price of warrants, exercisable subject to beneficial ownership limitations</t>
        </is>
      </c>
      <c r="F28" s="8" t="n">
        <v>0.15</v>
      </c>
    </row>
    <row r="29">
      <c r="A29" s="4" t="inlineStr">
        <is>
          <t>Proceeds from exercise of pre-funded warrants</t>
        </is>
      </c>
      <c r="B29" s="6" t="n">
        <v>31768</v>
      </c>
    </row>
    <row r="30">
      <c r="A30" s="4" t="inlineStr">
        <is>
          <t>Warrants exercised</t>
        </is>
      </c>
      <c r="B30" s="5" t="n">
        <v>211784</v>
      </c>
      <c r="D30" s="5" t="n">
        <v>211784</v>
      </c>
    </row>
    <row r="31">
      <c r="A31" s="4" t="inlineStr">
        <is>
          <t>Warrant to purchase common stock</t>
        </is>
      </c>
      <c r="B31" s="5" t="n">
        <v>148995</v>
      </c>
      <c r="C31" s="5" t="n">
        <v>148995</v>
      </c>
      <c r="D31" s="5" t="n">
        <v>148995</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Warrants -Summary of Outstanding Warrants (Details) - $ / shares</t>
        </is>
      </c>
      <c r="B1" s="2" t="inlineStr">
        <is>
          <t>3 Months Ended</t>
        </is>
      </c>
    </row>
    <row r="2">
      <c r="B2" s="2" t="inlineStr">
        <is>
          <t>Mar. 31, 2021</t>
        </is>
      </c>
      <c r="C2" s="2" t="inlineStr">
        <is>
          <t>Jun. 24, 2020</t>
        </is>
      </c>
    </row>
    <row r="3">
      <c r="A3" s="4" t="inlineStr">
        <is>
          <t>Series E Redeemable Convertible Preferred Stock</t>
        </is>
      </c>
    </row>
    <row r="4">
      <c r="A4" s="3" t="inlineStr">
        <is>
          <t>Class Of Warrant Or Right [Line Items]</t>
        </is>
      </c>
    </row>
    <row r="5">
      <c r="A5" s="4" t="inlineStr">
        <is>
          <t>Warrant Issuance Date</t>
        </is>
      </c>
      <c r="B5" s="4" t="inlineStr">
        <is>
          <t>2014-08</t>
        </is>
      </c>
    </row>
    <row r="6">
      <c r="A6" s="4" t="inlineStr">
        <is>
          <t>Shares of Common Stock Underlying Warrants</t>
        </is>
      </c>
      <c r="B6" s="5" t="n">
        <v>1914</v>
      </c>
    </row>
    <row r="7">
      <c r="A7" s="4" t="inlineStr">
        <is>
          <t>Exercise Price/Share</t>
        </is>
      </c>
      <c r="B7" s="8" t="n">
        <v>352.65</v>
      </c>
    </row>
    <row r="8">
      <c r="A8" s="4" t="inlineStr">
        <is>
          <t>Expiration Date</t>
        </is>
      </c>
      <c r="B8" s="4" t="inlineStr">
        <is>
          <t>2024</t>
        </is>
      </c>
    </row>
    <row r="9">
      <c r="A9" s="4" t="inlineStr">
        <is>
          <t>Convertible Note Warrants</t>
        </is>
      </c>
    </row>
    <row r="10">
      <c r="A10" s="3" t="inlineStr">
        <is>
          <t>Class Of Warrant Or Right [Line Items]</t>
        </is>
      </c>
    </row>
    <row r="11">
      <c r="A11" s="4" t="inlineStr">
        <is>
          <t>Warrant Issuance Date</t>
        </is>
      </c>
      <c r="B11" s="4" t="inlineStr">
        <is>
          <t>2014-12</t>
        </is>
      </c>
    </row>
    <row r="12">
      <c r="A12" s="4" t="inlineStr">
        <is>
          <t>Shares of Common Stock Underlying Warrants</t>
        </is>
      </c>
      <c r="B12" s="5" t="n">
        <v>9651</v>
      </c>
    </row>
    <row r="13">
      <c r="A13" s="4" t="inlineStr">
        <is>
          <t>Exercise Price/Share</t>
        </is>
      </c>
      <c r="B13" s="6" t="n">
        <v>210</v>
      </c>
    </row>
    <row r="14">
      <c r="A14" s="4" t="inlineStr">
        <is>
          <t>Expiration Date</t>
        </is>
      </c>
      <c r="B14" s="4" t="inlineStr">
        <is>
          <t>2022</t>
        </is>
      </c>
    </row>
    <row r="15">
      <c r="A15" s="4" t="inlineStr">
        <is>
          <t>Common Stock Warrants</t>
        </is>
      </c>
    </row>
    <row r="16">
      <c r="A16" s="3" t="inlineStr">
        <is>
          <t>Class Of Warrant Or Right [Line Items]</t>
        </is>
      </c>
    </row>
    <row r="17">
      <c r="A17" s="4" t="inlineStr">
        <is>
          <t>Warrant Issuance Date</t>
        </is>
      </c>
      <c r="B17" s="4" t="inlineStr">
        <is>
          <t>2016-03</t>
        </is>
      </c>
    </row>
    <row r="18">
      <c r="A18" s="4" t="inlineStr">
        <is>
          <t>Shares of Common Stock Underlying Warrants</t>
        </is>
      </c>
      <c r="B18" s="5" t="n">
        <v>3021</v>
      </c>
    </row>
    <row r="19">
      <c r="A19" s="4" t="inlineStr">
        <is>
          <t>Exercise Price/Share</t>
        </is>
      </c>
      <c r="B19" s="8" t="n">
        <v>41.4</v>
      </c>
    </row>
    <row r="20">
      <c r="A20" s="4" t="inlineStr">
        <is>
          <t>Expiration Date</t>
        </is>
      </c>
      <c r="B20" s="4" t="inlineStr">
        <is>
          <t>2026</t>
        </is>
      </c>
    </row>
    <row r="21">
      <c r="A21" s="4" t="inlineStr">
        <is>
          <t>Common Stock Tranche one</t>
        </is>
      </c>
    </row>
    <row r="22">
      <c r="A22" s="3" t="inlineStr">
        <is>
          <t>Class Of Warrant Or Right [Line Items]</t>
        </is>
      </c>
    </row>
    <row r="23">
      <c r="A23" s="4" t="inlineStr">
        <is>
          <t>Warrant Issuance Date</t>
        </is>
      </c>
      <c r="B23" s="4" t="inlineStr">
        <is>
          <t>2018-03</t>
        </is>
      </c>
    </row>
    <row r="24">
      <c r="A24" s="4" t="inlineStr">
        <is>
          <t>Shares of Common Stock Underlying Warrants</t>
        </is>
      </c>
      <c r="B24" s="5" t="n">
        <v>1208</v>
      </c>
    </row>
    <row r="25">
      <c r="A25" s="4" t="inlineStr">
        <is>
          <t>Exercise Price/Share</t>
        </is>
      </c>
      <c r="B25" s="8" t="n">
        <v>115.95</v>
      </c>
    </row>
    <row r="26">
      <c r="A26" s="4" t="inlineStr">
        <is>
          <t>Expiration Date</t>
        </is>
      </c>
      <c r="B26" s="4" t="inlineStr">
        <is>
          <t>2028</t>
        </is>
      </c>
    </row>
    <row r="27">
      <c r="A27" s="4" t="inlineStr">
        <is>
          <t>Pre-funded Warrants</t>
        </is>
      </c>
    </row>
    <row r="28">
      <c r="A28" s="3" t="inlineStr">
        <is>
          <t>Class Of Warrant Or Right [Line Items]</t>
        </is>
      </c>
    </row>
    <row r="29">
      <c r="A29" s="4" t="inlineStr">
        <is>
          <t>Warrant Issuance Date</t>
        </is>
      </c>
      <c r="B29" s="4" t="inlineStr">
        <is>
          <t>2019-09</t>
        </is>
      </c>
    </row>
    <row r="30">
      <c r="A30" s="4" t="inlineStr">
        <is>
          <t>Shares of Common Stock Underlying Warrants</t>
        </is>
      </c>
      <c r="B30" s="5" t="n">
        <v>148995</v>
      </c>
    </row>
    <row r="31">
      <c r="A31" s="4" t="inlineStr">
        <is>
          <t>Exercise Price/Share</t>
        </is>
      </c>
      <c r="B31" s="8" t="n">
        <v>0.15</v>
      </c>
    </row>
    <row r="32">
      <c r="A32" s="4" t="inlineStr">
        <is>
          <t>SVB Term Loan</t>
        </is>
      </c>
    </row>
    <row r="33">
      <c r="A33" s="3" t="inlineStr">
        <is>
          <t>Class Of Warrant Or Right [Line Items]</t>
        </is>
      </c>
    </row>
    <row r="34">
      <c r="A34" s="4" t="inlineStr">
        <is>
          <t>Warrant Issuance Date</t>
        </is>
      </c>
      <c r="B34" s="4" t="inlineStr">
        <is>
          <t>2020-06</t>
        </is>
      </c>
    </row>
    <row r="35">
      <c r="A35" s="4" t="inlineStr">
        <is>
          <t>Shares of Common Stock Underlying Warrants</t>
        </is>
      </c>
      <c r="B35" s="5" t="n">
        <v>42894</v>
      </c>
    </row>
    <row r="36">
      <c r="A36" s="4" t="inlineStr">
        <is>
          <t>Exercise Price/Share</t>
        </is>
      </c>
      <c r="B36" s="10" t="n">
        <v>11.6565</v>
      </c>
      <c r="C36" s="10" t="n">
        <v>11.6565</v>
      </c>
    </row>
    <row r="37">
      <c r="A37" s="4" t="inlineStr">
        <is>
          <t>Expiration Date</t>
        </is>
      </c>
      <c r="B37" s="4" t="inlineStr">
        <is>
          <t>203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27" customWidth="1" min="5" max="5"/>
    <col width="80" customWidth="1" min="6" max="6"/>
    <col width="27" customWidth="1" min="7" max="7"/>
    <col width="27" customWidth="1" min="8" max="8"/>
    <col width="20" customWidth="1" min="9" max="9"/>
    <col width="24" customWidth="1" min="10" max="10"/>
    <col width="30" customWidth="1" min="11" max="11"/>
  </cols>
  <sheetData>
    <row r="1">
      <c r="A1" s="1" t="inlineStr">
        <is>
          <t>Stockholders Deficit - Additional Information (Details)</t>
        </is>
      </c>
      <c r="B1" s="2" t="inlineStr">
        <is>
          <t>Nov. 20, 2020$ / sharesshares</t>
        </is>
      </c>
      <c r="C1" s="2" t="inlineStr">
        <is>
          <t>Mar. 24, 2020USD ($)shares</t>
        </is>
      </c>
      <c r="D1" s="2" t="inlineStr">
        <is>
          <t>Feb. 25, 2020USD ($)$ / sharesshares</t>
        </is>
      </c>
      <c r="E1" s="2" t="inlineStr">
        <is>
          <t>Mar. 31, 2020USD ($)shares</t>
        </is>
      </c>
      <c r="F1" s="2" t="inlineStr">
        <is>
          <t>Mar. 31, 2021USD ($)$ / sharesshares</t>
        </is>
      </c>
      <c r="G1" s="2" t="inlineStr">
        <is>
          <t>Mar. 31, 2020USD ($)shares</t>
        </is>
      </c>
      <c r="H1" s="2" t="inlineStr">
        <is>
          <t>Dec. 31, 2020USD ($)shares</t>
        </is>
      </c>
      <c r="I1" s="2" t="inlineStr">
        <is>
          <t>Aug. 31, 2020shares</t>
        </is>
      </c>
      <c r="J1" s="2" t="inlineStr">
        <is>
          <t>Nov. 30, 2019$ / shares</t>
        </is>
      </c>
      <c r="K1" s="2" t="inlineStr">
        <is>
          <t>Sep. 30, 2019$ / sharesshares</t>
        </is>
      </c>
    </row>
    <row r="2">
      <c r="A2" s="3" t="inlineStr">
        <is>
          <t>Class Of Stock [Line Items]</t>
        </is>
      </c>
    </row>
    <row r="3">
      <c r="A3" s="4" t="inlineStr">
        <is>
          <t>Reverse stock split, description</t>
        </is>
      </c>
      <c r="B3" s="4" t="inlineStr">
        <is>
          <t>On November 20, 2020, the Company completed a reverse stock split of its outstanding shares of common stock pursuant to which every fifteen (15) shares of issued and outstanding common stock were exchanged for one share of its common stock.</t>
        </is>
      </c>
    </row>
    <row r="4">
      <c r="A4" s="4" t="inlineStr">
        <is>
          <t>Stock split conversion ratio</t>
        </is>
      </c>
      <c r="B4" s="12" t="n">
        <v>0.067</v>
      </c>
    </row>
    <row r="5">
      <c r="A5" s="4" t="inlineStr">
        <is>
          <t>Common stock split Price per share | $ / shares</t>
        </is>
      </c>
      <c r="B5" s="8" t="n">
        <v>4.27</v>
      </c>
    </row>
    <row r="6">
      <c r="A6" s="4" t="inlineStr">
        <is>
          <t>Fractional shares from reverse stock split share</t>
        </is>
      </c>
      <c r="B6" s="5" t="n">
        <v>0</v>
      </c>
    </row>
    <row r="7">
      <c r="A7" s="4" t="inlineStr">
        <is>
          <t>Common stock, shares outstanding</t>
        </is>
      </c>
      <c r="F7" s="5" t="n">
        <v>6259257</v>
      </c>
      <c r="H7" s="5" t="n">
        <v>5199997</v>
      </c>
    </row>
    <row r="8">
      <c r="A8" s="4" t="inlineStr">
        <is>
          <t>Issuance of common stock | $</t>
        </is>
      </c>
      <c r="G8" s="6" t="n">
        <v>2435912</v>
      </c>
    </row>
    <row r="9">
      <c r="A9" s="4" t="inlineStr">
        <is>
          <t>Common stock, shares issued</t>
        </is>
      </c>
      <c r="F9" s="5" t="n">
        <v>6259257</v>
      </c>
      <c r="H9" s="5" t="n">
        <v>5199997</v>
      </c>
    </row>
    <row r="10">
      <c r="A10" s="4" t="inlineStr">
        <is>
          <t>Employee Stock Option</t>
        </is>
      </c>
    </row>
    <row r="11">
      <c r="A11" s="3" t="inlineStr">
        <is>
          <t>Class Of Stock [Line Items]</t>
        </is>
      </c>
    </row>
    <row r="12">
      <c r="A12" s="4" t="inlineStr">
        <is>
          <t>Unrecognized compensation expense | $</t>
        </is>
      </c>
      <c r="F12" s="6" t="n">
        <v>1700000</v>
      </c>
    </row>
    <row r="13">
      <c r="A13" s="4" t="inlineStr">
        <is>
          <t>Compensation expense period expected to be recognized</t>
        </is>
      </c>
      <c r="F13" s="4" t="inlineStr">
        <is>
          <t>2 years 2 months 23 days</t>
        </is>
      </c>
    </row>
    <row r="14">
      <c r="A14" s="4" t="inlineStr">
        <is>
          <t>Restricted Stock Units R S U</t>
        </is>
      </c>
    </row>
    <row r="15">
      <c r="A15" s="3" t="inlineStr">
        <is>
          <t>Class Of Stock [Line Items]</t>
        </is>
      </c>
    </row>
    <row r="16">
      <c r="A16" s="4" t="inlineStr">
        <is>
          <t>Unrecognized compensation expense | $</t>
        </is>
      </c>
      <c r="F16" s="6" t="n">
        <v>100000</v>
      </c>
    </row>
    <row r="17">
      <c r="A17" s="4" t="inlineStr">
        <is>
          <t>Compensation expense period expected to be recognized</t>
        </is>
      </c>
      <c r="F17" s="4" t="inlineStr">
        <is>
          <t>1 year 7 months 17 days</t>
        </is>
      </c>
    </row>
    <row r="18">
      <c r="A18" s="4" t="inlineStr">
        <is>
          <t>Vested and unissued RSU awards, description</t>
        </is>
      </c>
      <c r="F18" s="4" t="inlineStr">
        <is>
          <t>Vested and unissued awards at March 31, 2021 represents RSU awards for which the vesting date was March 31, 2021, but for which issuance of the awards occurred in April 2021.</t>
        </is>
      </c>
    </row>
    <row r="19">
      <c r="A19" s="4" t="inlineStr">
        <is>
          <t>Vested and unissued RSU awards vesting date</t>
        </is>
      </c>
      <c r="F19" s="4" t="inlineStr">
        <is>
          <t>Mar. 31,
		2021</t>
        </is>
      </c>
    </row>
    <row r="20">
      <c r="A20" s="4" t="inlineStr">
        <is>
          <t>Vested and unissued RSU awards issuance date</t>
        </is>
      </c>
      <c r="F20" s="4" t="inlineStr">
        <is>
          <t>Apr. 30,
		2021</t>
        </is>
      </c>
    </row>
    <row r="21">
      <c r="A21" s="4" t="inlineStr">
        <is>
          <t>2020 Equity Incentive Plan</t>
        </is>
      </c>
    </row>
    <row r="22">
      <c r="A22" s="3" t="inlineStr">
        <is>
          <t>Class Of Stock [Line Items]</t>
        </is>
      </c>
    </row>
    <row r="23">
      <c r="A23" s="4" t="inlineStr">
        <is>
          <t>Shares reserved for issuance</t>
        </is>
      </c>
      <c r="I23" s="5" t="n">
        <v>744685</v>
      </c>
    </row>
    <row r="24">
      <c r="A24" s="4" t="inlineStr">
        <is>
          <t>Number of shares available for issuance</t>
        </is>
      </c>
      <c r="F24" s="5" t="n">
        <v>550836</v>
      </c>
    </row>
    <row r="25">
      <c r="A25" s="4" t="inlineStr">
        <is>
          <t>2014 Equity Incentive Plan</t>
        </is>
      </c>
    </row>
    <row r="26">
      <c r="A26" s="3" t="inlineStr">
        <is>
          <t>Class Of Stock [Line Items]</t>
        </is>
      </c>
    </row>
    <row r="27">
      <c r="A27" s="4" t="inlineStr">
        <is>
          <t>Shares reserved for issuance</t>
        </is>
      </c>
      <c r="I27" s="5" t="n">
        <v>68552</v>
      </c>
    </row>
    <row r="28">
      <c r="A28" s="4" t="inlineStr">
        <is>
          <t>Number of shares available for issuance</t>
        </is>
      </c>
      <c r="I28" s="5" t="n">
        <v>0</v>
      </c>
    </row>
    <row r="29">
      <c r="A29" s="4" t="inlineStr">
        <is>
          <t>Common Stock</t>
        </is>
      </c>
    </row>
    <row r="30">
      <c r="A30" s="3" t="inlineStr">
        <is>
          <t>Class Of Stock [Line Items]</t>
        </is>
      </c>
    </row>
    <row r="31">
      <c r="A31" s="4" t="inlineStr">
        <is>
          <t>Issuance of common stock, shares</t>
        </is>
      </c>
      <c r="G31" s="5" t="n">
        <v>293271</v>
      </c>
    </row>
    <row r="32">
      <c r="A32" s="4" t="inlineStr">
        <is>
          <t>Issuance of common stock | $</t>
        </is>
      </c>
      <c r="G32" s="6" t="n">
        <v>293</v>
      </c>
    </row>
    <row r="33">
      <c r="A33" s="4" t="inlineStr">
        <is>
          <t>Cantor Sales Agreement</t>
        </is>
      </c>
    </row>
    <row r="34">
      <c r="A34" s="3" t="inlineStr">
        <is>
          <t>Class Of Stock [Line Items]</t>
        </is>
      </c>
    </row>
    <row r="35">
      <c r="A35" s="4" t="inlineStr">
        <is>
          <t>Common stock price per share | $ / shares</t>
        </is>
      </c>
      <c r="J35" s="7" t="n">
        <v>0.001</v>
      </c>
    </row>
    <row r="36">
      <c r="A36" s="4" t="inlineStr">
        <is>
          <t>Exchange Agreement</t>
        </is>
      </c>
    </row>
    <row r="37">
      <c r="A37" s="3" t="inlineStr">
        <is>
          <t>Class Of Stock [Line Items]</t>
        </is>
      </c>
    </row>
    <row r="38">
      <c r="A38" s="4" t="inlineStr">
        <is>
          <t>Common stock, shares outstanding</t>
        </is>
      </c>
      <c r="D38" s="5" t="n">
        <v>274000</v>
      </c>
    </row>
    <row r="39">
      <c r="A39" s="4" t="inlineStr">
        <is>
          <t>Conversion of convertible preferred stock into common stock</t>
        </is>
      </c>
      <c r="D39" s="13" t="n">
        <v>6.67</v>
      </c>
    </row>
    <row r="40">
      <c r="A40" s="4" t="inlineStr">
        <is>
          <t>Exchange Agreement | Series A Convertible Preferred Stock</t>
        </is>
      </c>
    </row>
    <row r="41">
      <c r="A41" s="3" t="inlineStr">
        <is>
          <t>Class Of Stock [Line Items]</t>
        </is>
      </c>
    </row>
    <row r="42">
      <c r="A42" s="4" t="inlineStr">
        <is>
          <t>Issuance of common stock, shares</t>
        </is>
      </c>
      <c r="D42" s="5" t="n">
        <v>10170</v>
      </c>
    </row>
    <row r="43">
      <c r="A43" s="4" t="inlineStr">
        <is>
          <t>Preferred stock, shares issued</t>
        </is>
      </c>
      <c r="D43" s="5" t="n">
        <v>41100</v>
      </c>
    </row>
    <row r="44">
      <c r="A44" s="4" t="inlineStr">
        <is>
          <t>Preferred stock, par value | $ / shares</t>
        </is>
      </c>
      <c r="D44" s="7" t="n">
        <v>0.001</v>
      </c>
    </row>
    <row r="45">
      <c r="A45" s="4" t="inlineStr">
        <is>
          <t>Issuance of common stock | $</t>
        </is>
      </c>
      <c r="D45" s="6" t="n">
        <v>600000</v>
      </c>
    </row>
    <row r="46">
      <c r="A46" s="4" t="inlineStr">
        <is>
          <t>Stock issued, price per share | $ / shares</t>
        </is>
      </c>
      <c r="D46" s="6" t="n">
        <v>59</v>
      </c>
    </row>
    <row r="47">
      <c r="A47" s="4" t="inlineStr">
        <is>
          <t>Preferred stock, shares converted</t>
        </is>
      </c>
      <c r="D47" s="5" t="n">
        <v>27500</v>
      </c>
    </row>
    <row r="48">
      <c r="A48" s="4" t="inlineStr">
        <is>
          <t>Preferred stock, shares outstanding</t>
        </is>
      </c>
      <c r="F48" s="5" t="n">
        <v>23770</v>
      </c>
    </row>
    <row r="49">
      <c r="A49" s="4" t="inlineStr">
        <is>
          <t>Exchange Agreement | Common Stock</t>
        </is>
      </c>
    </row>
    <row r="50">
      <c r="A50" s="3" t="inlineStr">
        <is>
          <t>Class Of Stock [Line Items]</t>
        </is>
      </c>
    </row>
    <row r="51">
      <c r="A51" s="4" t="inlineStr">
        <is>
          <t>Number of shares issued upon the conversion</t>
        </is>
      </c>
      <c r="D51" s="5" t="n">
        <v>183333</v>
      </c>
    </row>
    <row r="52">
      <c r="A52" s="4" t="inlineStr">
        <is>
          <t>LP Purchase Agreement | Common Stock</t>
        </is>
      </c>
    </row>
    <row r="53">
      <c r="A53" s="3" t="inlineStr">
        <is>
          <t>Class Of Stock [Line Items]</t>
        </is>
      </c>
    </row>
    <row r="54">
      <c r="A54" s="4" t="inlineStr">
        <is>
          <t>Issuance of common stock, shares</t>
        </is>
      </c>
      <c r="G54" s="5" t="n">
        <v>41026</v>
      </c>
    </row>
    <row r="55">
      <c r="A55" s="4" t="inlineStr">
        <is>
          <t>Issuance of common stock | $</t>
        </is>
      </c>
      <c r="G55" s="6" t="n">
        <v>41</v>
      </c>
    </row>
    <row r="56">
      <c r="A56" s="4" t="inlineStr">
        <is>
          <t>Pre Funded Warrants</t>
        </is>
      </c>
    </row>
    <row r="57">
      <c r="A57" s="3" t="inlineStr">
        <is>
          <t>Class Of Stock [Line Items]</t>
        </is>
      </c>
    </row>
    <row r="58">
      <c r="A58" s="4" t="inlineStr">
        <is>
          <t>Exercise Price/Share | $ / shares</t>
        </is>
      </c>
      <c r="F58" s="8" t="n">
        <v>0.15</v>
      </c>
    </row>
    <row r="59">
      <c r="A59" s="4" t="inlineStr">
        <is>
          <t>Lincoln Park | LP Purchase Agreement</t>
        </is>
      </c>
    </row>
    <row r="60">
      <c r="A60" s="3" t="inlineStr">
        <is>
          <t>Class Of Stock [Line Items]</t>
        </is>
      </c>
    </row>
    <row r="61">
      <c r="A61" s="4" t="inlineStr">
        <is>
          <t>Common stock value right to sell, maximum | $</t>
        </is>
      </c>
      <c r="C61" s="6" t="n">
        <v>20000000</v>
      </c>
    </row>
    <row r="62">
      <c r="A62" s="4" t="inlineStr">
        <is>
          <t>Agreement term</t>
        </is>
      </c>
      <c r="C62" s="4" t="inlineStr">
        <is>
          <t>36 months</t>
        </is>
      </c>
    </row>
    <row r="63">
      <c r="A63" s="4" t="inlineStr">
        <is>
          <t>Common stock, shares issued</t>
        </is>
      </c>
      <c r="C63" s="5" t="n">
        <v>41026</v>
      </c>
      <c r="F63" s="5" t="n">
        <v>0</v>
      </c>
    </row>
    <row r="64">
      <c r="A64" s="4" t="inlineStr">
        <is>
          <t>Lincoln Park | LP Purchase Agreement | Additional Paid-In-Capital</t>
        </is>
      </c>
    </row>
    <row r="65">
      <c r="A65" s="3" t="inlineStr">
        <is>
          <t>Class Of Stock [Line Items]</t>
        </is>
      </c>
    </row>
    <row r="66">
      <c r="A66" s="4" t="inlineStr">
        <is>
          <t>Commitment consideration and related transaction costs | $</t>
        </is>
      </c>
      <c r="H66" s="6" t="n">
        <v>100000</v>
      </c>
    </row>
    <row r="67">
      <c r="A67" s="4" t="inlineStr">
        <is>
          <t>Lincoln Park | LPM Agreement</t>
        </is>
      </c>
    </row>
    <row r="68">
      <c r="A68" s="3" t="inlineStr">
        <is>
          <t>Class Of Stock [Line Items]</t>
        </is>
      </c>
    </row>
    <row r="69">
      <c r="A69" s="4" t="inlineStr">
        <is>
          <t>Gross proceeds from issuance of common stock | $</t>
        </is>
      </c>
      <c r="F69" s="6" t="n">
        <v>1000000</v>
      </c>
    </row>
    <row r="70">
      <c r="A70" s="4" t="inlineStr">
        <is>
          <t>Common stock, shares issued</t>
        </is>
      </c>
      <c r="F70" s="5" t="n">
        <v>197632</v>
      </c>
    </row>
    <row r="71">
      <c r="A71" s="4" t="inlineStr">
        <is>
          <t>Common stock weighted average price per share | $ / shares</t>
        </is>
      </c>
      <c r="F71" s="8" t="n">
        <v>4.94</v>
      </c>
    </row>
    <row r="72">
      <c r="A72" s="4" t="inlineStr">
        <is>
          <t>Private Placement | Pre Funded Warrants</t>
        </is>
      </c>
    </row>
    <row r="73">
      <c r="A73" s="3" t="inlineStr">
        <is>
          <t>Class Of Stock [Line Items]</t>
        </is>
      </c>
    </row>
    <row r="74">
      <c r="A74" s="4" t="inlineStr">
        <is>
          <t>Number of securities called by warrants</t>
        </is>
      </c>
      <c r="E74" s="5" t="n">
        <v>211784</v>
      </c>
      <c r="G74" s="5" t="n">
        <v>211784</v>
      </c>
    </row>
    <row r="75">
      <c r="A75" s="4" t="inlineStr">
        <is>
          <t>Net proceeds from sale of warrants | $</t>
        </is>
      </c>
      <c r="E75" s="6" t="n">
        <v>31768</v>
      </c>
    </row>
    <row r="76">
      <c r="A76" s="4" t="inlineStr">
        <is>
          <t>Private Placement | Institutional Accredited Investors</t>
        </is>
      </c>
    </row>
    <row r="77">
      <c r="A77" s="3" t="inlineStr">
        <is>
          <t>Class Of Stock [Line Items]</t>
        </is>
      </c>
    </row>
    <row r="78">
      <c r="A78" s="4" t="inlineStr">
        <is>
          <t>Exercise Price/Share | $ / shares</t>
        </is>
      </c>
      <c r="K78" s="8" t="n">
        <v>9.75</v>
      </c>
    </row>
    <row r="79">
      <c r="A79" s="4" t="inlineStr">
        <is>
          <t>Private Placement | Institutional Accredited Investors | Pre Funded Warrants</t>
        </is>
      </c>
    </row>
    <row r="80">
      <c r="A80" s="3" t="inlineStr">
        <is>
          <t>Class Of Stock [Line Items]</t>
        </is>
      </c>
    </row>
    <row r="81">
      <c r="A81" s="4" t="inlineStr">
        <is>
          <t>Number of securities called by warrants</t>
        </is>
      </c>
      <c r="K81" s="5" t="n">
        <v>360779</v>
      </c>
    </row>
    <row r="82">
      <c r="A82" s="4" t="inlineStr">
        <is>
          <t>Exercise Price/Share | $ / shares</t>
        </is>
      </c>
      <c r="K82" s="8" t="n">
        <v>9.6</v>
      </c>
    </row>
    <row r="83">
      <c r="A83" s="4" t="inlineStr">
        <is>
          <t>Exercise price of warrants, exercisable subject to beneficial ownership limitations | $ / shares</t>
        </is>
      </c>
      <c r="K83" s="8" t="n">
        <v>0.15</v>
      </c>
    </row>
    <row r="84">
      <c r="A84" s="4" t="inlineStr">
        <is>
          <t>ATM Offering</t>
        </is>
      </c>
    </row>
    <row r="85">
      <c r="A85" s="3" t="inlineStr">
        <is>
          <t>Class Of Stock [Line Items]</t>
        </is>
      </c>
    </row>
    <row r="86">
      <c r="A86" s="4" t="inlineStr">
        <is>
          <t>Gross proceeds from issuance of common stock | $</t>
        </is>
      </c>
      <c r="F86" s="6" t="n">
        <v>7100000</v>
      </c>
    </row>
    <row r="87">
      <c r="A87" s="4" t="inlineStr">
        <is>
          <t>Payment of sales commissions | $</t>
        </is>
      </c>
      <c r="F87" s="5" t="n">
        <v>200000</v>
      </c>
    </row>
    <row r="88">
      <c r="A88" s="4" t="inlineStr">
        <is>
          <t>Net proceeds from issuance of common stock from the ATM Offering | $</t>
        </is>
      </c>
      <c r="F88" s="5" t="n">
        <v>6900000</v>
      </c>
    </row>
    <row r="89">
      <c r="A89" s="4" t="inlineStr">
        <is>
          <t>Issuance of common stock | $</t>
        </is>
      </c>
      <c r="F89" s="6" t="n">
        <v>6855198</v>
      </c>
    </row>
    <row r="90">
      <c r="A90" s="4" t="inlineStr">
        <is>
          <t>ATM Offering | Common Stock</t>
        </is>
      </c>
    </row>
    <row r="91">
      <c r="A91" s="3" t="inlineStr">
        <is>
          <t>Class Of Stock [Line Items]</t>
        </is>
      </c>
    </row>
    <row r="92">
      <c r="A92" s="4" t="inlineStr">
        <is>
          <t>Issuance of common stock, shares</t>
        </is>
      </c>
      <c r="F92" s="5" t="n">
        <v>1058045</v>
      </c>
    </row>
    <row r="93">
      <c r="A93" s="4" t="inlineStr">
        <is>
          <t>Issuance of common stock | $</t>
        </is>
      </c>
      <c r="F93" s="6" t="n">
        <v>105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Deficit - Summary of Stock-Based Compensation Recorded in Condensed Consolidated Statements of Operations (Details) - USD ($)</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Stock-based compensation</t>
        </is>
      </c>
      <c r="B4" s="6" t="n">
        <v>350939</v>
      </c>
      <c r="C4" s="6" t="n">
        <v>420671</v>
      </c>
    </row>
    <row r="5">
      <c r="A5" s="4" t="inlineStr">
        <is>
          <t>Selling, General and Administrative</t>
        </is>
      </c>
    </row>
    <row r="6">
      <c r="A6" s="3" t="inlineStr">
        <is>
          <t>Employee Service Share Based Compensation Allocation Of Recognized Period Costs [Line Items]</t>
        </is>
      </c>
    </row>
    <row r="7">
      <c r="A7" s="4" t="inlineStr">
        <is>
          <t>Stock-based compensation</t>
        </is>
      </c>
      <c r="B7" s="5" t="n">
        <v>319849</v>
      </c>
      <c r="C7" s="5" t="n">
        <v>358012</v>
      </c>
    </row>
    <row r="8">
      <c r="A8" s="4" t="inlineStr">
        <is>
          <t>Research and Development</t>
        </is>
      </c>
    </row>
    <row r="9">
      <c r="A9" s="3" t="inlineStr">
        <is>
          <t>Employee Service Share Based Compensation Allocation Of Recognized Period Costs [Line Items]</t>
        </is>
      </c>
    </row>
    <row r="10">
      <c r="A10" s="4" t="inlineStr">
        <is>
          <t>Stock-based compensation</t>
        </is>
      </c>
      <c r="B10" s="5" t="n">
        <v>23234</v>
      </c>
      <c r="C10" s="5" t="n">
        <v>58505</v>
      </c>
    </row>
    <row r="11">
      <c r="A11" s="4" t="inlineStr">
        <is>
          <t>Cost of Product and Product-related Services Revenue</t>
        </is>
      </c>
    </row>
    <row r="12">
      <c r="A12" s="3" t="inlineStr">
        <is>
          <t>Employee Service Share Based Compensation Allocation Of Recognized Period Costs [Line Items]</t>
        </is>
      </c>
    </row>
    <row r="13">
      <c r="A13" s="4" t="inlineStr">
        <is>
          <t>Stock-based compensation</t>
        </is>
      </c>
      <c r="B13" s="6" t="n">
        <v>7856</v>
      </c>
      <c r="C13" s="6" t="n">
        <v>41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Deficit - Summary of Stock Option Plans Activity (Details) - Employee Stock Option - USD ($)</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Number of Shares, Beginning Balance</t>
        </is>
      </c>
      <c r="B4" s="5" t="n">
        <v>487227</v>
      </c>
    </row>
    <row r="5">
      <c r="A5" s="4" t="inlineStr">
        <is>
          <t>Number of Shares, Granted</t>
        </is>
      </c>
      <c r="B5" s="5" t="n">
        <v>333</v>
      </c>
    </row>
    <row r="6">
      <c r="A6" s="4" t="inlineStr">
        <is>
          <t>Number of Shares, Exercised</t>
        </is>
      </c>
      <c r="B6" s="5" t="n">
        <v>-75</v>
      </c>
    </row>
    <row r="7">
      <c r="A7" s="4" t="inlineStr">
        <is>
          <t>Number of Shares, Forfeited</t>
        </is>
      </c>
      <c r="B7" s="5" t="n">
        <v>-30492</v>
      </c>
    </row>
    <row r="8">
      <c r="A8" s="4" t="inlineStr">
        <is>
          <t>Number of Shares, Expired/Cancelled</t>
        </is>
      </c>
      <c r="B8" s="5" t="n">
        <v>-3498</v>
      </c>
    </row>
    <row r="9">
      <c r="A9" s="4" t="inlineStr">
        <is>
          <t>Number of Shares, Ending Balance</t>
        </is>
      </c>
      <c r="B9" s="5" t="n">
        <v>453495</v>
      </c>
      <c r="C9" s="5" t="n">
        <v>487227</v>
      </c>
    </row>
    <row r="10">
      <c r="A10" s="4" t="inlineStr">
        <is>
          <t>Number of Shares, Exercisable</t>
        </is>
      </c>
      <c r="B10" s="5" t="n">
        <v>213614</v>
      </c>
    </row>
    <row r="11">
      <c r="A11" s="4" t="inlineStr">
        <is>
          <t>Weighted-Average Exercise Price Per Share, Beginning Balance</t>
        </is>
      </c>
      <c r="B11" s="8" t="n">
        <v>16.78</v>
      </c>
    </row>
    <row r="12">
      <c r="A12" s="4" t="inlineStr">
        <is>
          <t>Weighted-Average Exercise Price Per Share, Granted</t>
        </is>
      </c>
      <c r="B12" s="13" t="n">
        <v>5.99</v>
      </c>
    </row>
    <row r="13">
      <c r="A13" s="4" t="inlineStr">
        <is>
          <t>Weighted-Average Exercise Price Per Share, Exercised</t>
        </is>
      </c>
      <c r="B13" s="13" t="n">
        <v>4.35</v>
      </c>
    </row>
    <row r="14">
      <c r="A14" s="4" t="inlineStr">
        <is>
          <t>Weighted-Average Exercise Price Per Share, Forfeited</t>
        </is>
      </c>
      <c r="B14" s="13" t="n">
        <v>15.19</v>
      </c>
    </row>
    <row r="15">
      <c r="A15" s="4" t="inlineStr">
        <is>
          <t>Weighted-Average Exercise Price Per Share, Expired/Cancelled</t>
        </is>
      </c>
      <c r="B15" s="13" t="n">
        <v>27.02</v>
      </c>
    </row>
    <row r="16">
      <c r="A16" s="4" t="inlineStr">
        <is>
          <t>Weighted-Average Exercise Price Per Share, Ending Balance</t>
        </is>
      </c>
      <c r="B16" s="13" t="n">
        <v>16.8</v>
      </c>
      <c r="C16" s="8" t="n">
        <v>16.78</v>
      </c>
    </row>
    <row r="17">
      <c r="A17" s="4" t="inlineStr">
        <is>
          <t>Weighted-Average Exercise Price Per Share, Exercisable</t>
        </is>
      </c>
      <c r="B17" s="8" t="n">
        <v>24.99</v>
      </c>
    </row>
    <row r="18">
      <c r="A18" s="4" t="inlineStr">
        <is>
          <t>Weighted-Average Remaining Contractual Life, Outstanding</t>
        </is>
      </c>
      <c r="B18" s="4" t="inlineStr">
        <is>
          <t>8 years 4 months 24 days</t>
        </is>
      </c>
      <c r="C18" s="4" t="inlineStr">
        <is>
          <t>8 years 7 months 6 days</t>
        </is>
      </c>
    </row>
    <row r="19">
      <c r="A19" s="4" t="inlineStr">
        <is>
          <t>Weighted-Average Remaining Contractual Life, Exercisable</t>
        </is>
      </c>
      <c r="B19" s="4" t="inlineStr">
        <is>
          <t>7 years 6 months</t>
        </is>
      </c>
    </row>
    <row r="20">
      <c r="A20" s="4" t="inlineStr">
        <is>
          <t>Aggregate Intrinsic Value, Balance</t>
        </is>
      </c>
      <c r="B20" s="6" t="n">
        <v>3740</v>
      </c>
      <c r="C20" s="6" t="n">
        <v>1536</v>
      </c>
    </row>
    <row r="21">
      <c r="A21" s="4" t="inlineStr">
        <is>
          <t>Aggregate Intrinsic Value, Exercised</t>
        </is>
      </c>
      <c r="B21" s="5" t="n">
        <v>107</v>
      </c>
    </row>
    <row r="22">
      <c r="A22" s="4" t="inlineStr">
        <is>
          <t>Aggregate Intrinsic Value, Exercisable</t>
        </is>
      </c>
      <c r="B22" s="6" t="n">
        <v>117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Deficit - Summary of Restricted Stock Unit ('RSU') Award Activity (Details) - Restricted Stock Units R S U</t>
        </is>
      </c>
      <c r="B1" s="2" t="inlineStr">
        <is>
          <t>3 Months Ended</t>
        </is>
      </c>
    </row>
    <row r="2">
      <c r="B2" s="2" t="inlineStr">
        <is>
          <t>Mar. 31, 2021$ / sharesshares</t>
        </is>
      </c>
    </row>
    <row r="3">
      <c r="A3" s="3" t="inlineStr">
        <is>
          <t>Restricted Stock Units (RSU)</t>
        </is>
      </c>
    </row>
    <row r="4">
      <c r="A4" s="4" t="inlineStr">
        <is>
          <t>Beginning Balance | shares</t>
        </is>
      </c>
      <c r="B4" s="5" t="n">
        <v>12214</v>
      </c>
    </row>
    <row r="5">
      <c r="A5" s="4" t="inlineStr">
        <is>
          <t>Released | shares</t>
        </is>
      </c>
      <c r="B5" s="5" t="n">
        <v>-1390</v>
      </c>
    </row>
    <row r="6">
      <c r="A6" s="4" t="inlineStr">
        <is>
          <t>Forfeited | shares</t>
        </is>
      </c>
      <c r="B6" s="5" t="n">
        <v>-2373</v>
      </c>
    </row>
    <row r="7">
      <c r="A7" s="4" t="inlineStr">
        <is>
          <t>Ending Balance | shares</t>
        </is>
      </c>
      <c r="B7" s="5" t="n">
        <v>8451</v>
      </c>
    </row>
    <row r="8">
      <c r="A8" s="4" t="inlineStr">
        <is>
          <t>Vested and unissued at March 31, 2021 | shares</t>
        </is>
      </c>
      <c r="B8" s="5" t="n">
        <v>992</v>
      </c>
    </row>
    <row r="9">
      <c r="A9" s="3" t="inlineStr">
        <is>
          <t>Weighted Average Grant Date Fair Value Per Share</t>
        </is>
      </c>
    </row>
    <row r="10">
      <c r="A10" s="4" t="inlineStr">
        <is>
          <t>Beginning Balance | $ / shares</t>
        </is>
      </c>
      <c r="B10" s="8" t="n">
        <v>28.61</v>
      </c>
    </row>
    <row r="11">
      <c r="A11" s="4" t="inlineStr">
        <is>
          <t>Released | $ / shares</t>
        </is>
      </c>
      <c r="B11" s="13" t="n">
        <v>33.21</v>
      </c>
    </row>
    <row r="12">
      <c r="A12" s="4" t="inlineStr">
        <is>
          <t>Forfeited | $ / shares</t>
        </is>
      </c>
      <c r="B12" s="5" t="n">
        <v>51</v>
      </c>
    </row>
    <row r="13">
      <c r="A13" s="4" t="inlineStr">
        <is>
          <t>Ending Balance | $ / shares</t>
        </is>
      </c>
      <c r="B13" s="13" t="n">
        <v>21.55</v>
      </c>
    </row>
    <row r="14">
      <c r="A14" s="4" t="inlineStr">
        <is>
          <t>Vested and unissued at March 31, 2021 | $ / shares</t>
        </is>
      </c>
      <c r="B14" s="8" t="n">
        <v>26.1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Product Warranty Liability (Details) - USD ($)</t>
        </is>
      </c>
      <c r="B1" s="2" t="inlineStr">
        <is>
          <t>3 Months Ended</t>
        </is>
      </c>
    </row>
    <row r="2">
      <c r="B2" s="2" t="inlineStr">
        <is>
          <t>Mar. 31, 2021</t>
        </is>
      </c>
      <c r="C2" s="2" t="inlineStr">
        <is>
          <t>Mar. 31, 2020</t>
        </is>
      </c>
    </row>
    <row r="3">
      <c r="A3" s="3" t="inlineStr">
        <is>
          <t>Commitments And Contingencies Disclosure [Abstract]</t>
        </is>
      </c>
    </row>
    <row r="4">
      <c r="A4" s="4" t="inlineStr">
        <is>
          <t>Beginning balance</t>
        </is>
      </c>
      <c r="B4" s="6" t="n">
        <v>92696</v>
      </c>
      <c r="C4" s="6" t="n">
        <v>94482</v>
      </c>
    </row>
    <row r="5">
      <c r="A5" s="4" t="inlineStr">
        <is>
          <t>Cost of warranty claims</t>
        </is>
      </c>
      <c r="B5" s="5" t="n">
        <v>-38850</v>
      </c>
      <c r="C5" s="5" t="n">
        <v>-7454</v>
      </c>
    </row>
    <row r="6">
      <c r="A6" s="4" t="inlineStr">
        <is>
          <t>Increase in warranty reserve</t>
        </is>
      </c>
      <c r="B6" s="5" t="n">
        <v>28417</v>
      </c>
      <c r="C6" s="5" t="n">
        <v>3726</v>
      </c>
    </row>
    <row r="7">
      <c r="A7" s="4" t="inlineStr">
        <is>
          <t>Ending balance</t>
        </is>
      </c>
      <c r="B7" s="6" t="n">
        <v>82263</v>
      </c>
      <c r="C7" s="6" t="n">
        <v>907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Operating activities</t>
        </is>
      </c>
    </row>
    <row r="4">
      <c r="A4" s="4" t="inlineStr">
        <is>
          <t>Net loss</t>
        </is>
      </c>
      <c r="B4" s="6" t="n">
        <v>-4848307</v>
      </c>
      <c r="C4" s="6" t="n">
        <v>-5457898</v>
      </c>
    </row>
    <row r="5">
      <c r="A5" s="3" t="inlineStr">
        <is>
          <t>Adjustments to reconcile net loss to net cash used in operating activities:</t>
        </is>
      </c>
    </row>
    <row r="6">
      <c r="A6" s="4" t="inlineStr">
        <is>
          <t>Depreciation and amortization</t>
        </is>
      </c>
      <c r="B6" s="5" t="n">
        <v>197951</v>
      </c>
      <c r="C6" s="5" t="n">
        <v>348633</v>
      </c>
    </row>
    <row r="7">
      <c r="A7" s="4" t="inlineStr">
        <is>
          <t>Accretion of discount on NuvoGen obligation</t>
        </is>
      </c>
      <c r="B7" s="5" t="n">
        <v>-3106</v>
      </c>
      <c r="C7" s="5" t="n">
        <v>-3430</v>
      </c>
    </row>
    <row r="8">
      <c r="A8" s="4" t="inlineStr">
        <is>
          <t>Provision for excess inventory</t>
        </is>
      </c>
      <c r="B8" s="5" t="n">
        <v>4836</v>
      </c>
      <c r="C8" s="5" t="n">
        <v>6947</v>
      </c>
    </row>
    <row r="9">
      <c r="A9" s="4" t="inlineStr">
        <is>
          <t>Amortization of QNAH Convertible Note issuance costs</t>
        </is>
      </c>
      <c r="C9" s="5" t="n">
        <v>3364</v>
      </c>
    </row>
    <row r="10">
      <c r="A10" s="4" t="inlineStr">
        <is>
          <t>Amortization of MidCap Credit Facility discount and issuance costs</t>
        </is>
      </c>
      <c r="C10" s="5" t="n">
        <v>42441</v>
      </c>
    </row>
    <row r="11">
      <c r="A11" s="4" t="inlineStr">
        <is>
          <t>Amortization of SVB Term Loan discount and issuance costs</t>
        </is>
      </c>
      <c r="B11" s="5" t="n">
        <v>123010</v>
      </c>
    </row>
    <row r="12">
      <c r="A12" s="4" t="inlineStr">
        <is>
          <t>Stock-based compensation expense</t>
        </is>
      </c>
      <c r="B12" s="5" t="n">
        <v>337824</v>
      </c>
      <c r="C12" s="5" t="n">
        <v>415292</v>
      </c>
    </row>
    <row r="13">
      <c r="A13" s="4" t="inlineStr">
        <is>
          <t>Employee stock purchase plan expense</t>
        </is>
      </c>
      <c r="B13" s="5" t="n">
        <v>13115</v>
      </c>
      <c r="C13" s="5" t="n">
        <v>5379</v>
      </c>
    </row>
    <row r="14">
      <c r="A14" s="4" t="inlineStr">
        <is>
          <t>Non-cash operating lease expense</t>
        </is>
      </c>
      <c r="B14" s="5" t="n">
        <v>151831</v>
      </c>
      <c r="C14" s="5" t="n">
        <v>151726</v>
      </c>
    </row>
    <row r="15">
      <c r="A15" s="4" t="inlineStr">
        <is>
          <t>Accrued interest on available-for-sale securities investments</t>
        </is>
      </c>
      <c r="B15" s="5" t="n">
        <v>-3600</v>
      </c>
      <c r="C15" s="5" t="n">
        <v>-74101</v>
      </c>
    </row>
    <row r="16">
      <c r="A16" s="4" t="inlineStr">
        <is>
          <t>Loss on abandonment and disposal of assets, net</t>
        </is>
      </c>
      <c r="B16" s="5" t="n">
        <v>178925</v>
      </c>
      <c r="C16" s="5" t="n">
        <v>49226</v>
      </c>
    </row>
    <row r="17">
      <c r="A17" s="3" t="inlineStr">
        <is>
          <t>Changes in operating assets and liabilities:</t>
        </is>
      </c>
    </row>
    <row r="18">
      <c r="A18" s="4" t="inlineStr">
        <is>
          <t>Accounts receivable</t>
        </is>
      </c>
      <c r="B18" s="5" t="n">
        <v>56997</v>
      </c>
      <c r="C18" s="5" t="n">
        <v>1961707</v>
      </c>
    </row>
    <row r="19">
      <c r="A19" s="4" t="inlineStr">
        <is>
          <t>Inventory</t>
        </is>
      </c>
      <c r="B19" s="5" t="n">
        <v>-115584</v>
      </c>
      <c r="C19" s="5" t="n">
        <v>-375178</v>
      </c>
    </row>
    <row r="20">
      <c r="A20" s="4" t="inlineStr">
        <is>
          <t>Prepaid expenses and other</t>
        </is>
      </c>
      <c r="B20" s="5" t="n">
        <v>-401597</v>
      </c>
      <c r="C20" s="5" t="n">
        <v>139508</v>
      </c>
    </row>
    <row r="21">
      <c r="A21" s="4" t="inlineStr">
        <is>
          <t>Deferred offering costs</t>
        </is>
      </c>
      <c r="C21" s="5" t="n">
        <v>140320</v>
      </c>
    </row>
    <row r="22">
      <c r="A22" s="4" t="inlineStr">
        <is>
          <t>Accounts payable</t>
        </is>
      </c>
      <c r="B22" s="5" t="n">
        <v>145309</v>
      </c>
      <c r="C22" s="5" t="n">
        <v>-410806</v>
      </c>
    </row>
    <row r="23">
      <c r="A23" s="4" t="inlineStr">
        <is>
          <t>Accrued liabilities</t>
        </is>
      </c>
      <c r="B23" s="5" t="n">
        <v>-336973</v>
      </c>
      <c r="C23" s="5" t="n">
        <v>-668667</v>
      </c>
    </row>
    <row r="24">
      <c r="A24" s="4" t="inlineStr">
        <is>
          <t>Contract liabilities</t>
        </is>
      </c>
      <c r="B24" s="5" t="n">
        <v>302357</v>
      </c>
      <c r="C24" s="5" t="n">
        <v>-18794</v>
      </c>
    </row>
    <row r="25">
      <c r="A25" s="4" t="inlineStr">
        <is>
          <t>Operating lease liabilities</t>
        </is>
      </c>
      <c r="B25" s="5" t="n">
        <v>-156249</v>
      </c>
      <c r="C25" s="5" t="n">
        <v>-186220</v>
      </c>
    </row>
    <row r="26">
      <c r="A26" s="4" t="inlineStr">
        <is>
          <t>Net cash used in operating activities</t>
        </is>
      </c>
      <c r="B26" s="5" t="n">
        <v>-4353261</v>
      </c>
      <c r="C26" s="5" t="n">
        <v>-3930551</v>
      </c>
    </row>
    <row r="27">
      <c r="A27" s="3" t="inlineStr">
        <is>
          <t>Investing activities</t>
        </is>
      </c>
    </row>
    <row r="28">
      <c r="A28" s="4" t="inlineStr">
        <is>
          <t>Purchase of property and equipment</t>
        </is>
      </c>
      <c r="B28" s="5" t="n">
        <v>-98509</v>
      </c>
      <c r="C28" s="5" t="n">
        <v>-25231</v>
      </c>
    </row>
    <row r="29">
      <c r="A29" s="4" t="inlineStr">
        <is>
          <t>Maturities of available-for-sale securities</t>
        </is>
      </c>
      <c r="B29" s="5" t="n">
        <v>6300000</v>
      </c>
      <c r="C29" s="5" t="n">
        <v>8250000</v>
      </c>
    </row>
    <row r="30">
      <c r="A30" s="4" t="inlineStr">
        <is>
          <t>Purchase of available-for-sale securities</t>
        </is>
      </c>
      <c r="B30" s="5" t="n">
        <v>-8986169</v>
      </c>
      <c r="C30" s="5" t="n">
        <v>-4272298</v>
      </c>
    </row>
    <row r="31">
      <c r="A31" s="4" t="inlineStr">
        <is>
          <t>Net cash provided by (used in) investing activities</t>
        </is>
      </c>
      <c r="B31" s="5" t="n">
        <v>-2784678</v>
      </c>
      <c r="C31" s="5" t="n">
        <v>3952471</v>
      </c>
    </row>
    <row r="32">
      <c r="A32" s="3" t="inlineStr">
        <is>
          <t>Financing activities</t>
        </is>
      </c>
    </row>
    <row r="33">
      <c r="A33" s="4" t="inlineStr">
        <is>
          <t>Proceeds from ATM Offering, net of commissions of $0.2 million</t>
        </is>
      </c>
      <c r="B33" s="5" t="n">
        <v>6855198</v>
      </c>
      <c r="C33" s="5" t="n">
        <v>2435912</v>
      </c>
    </row>
    <row r="34">
      <c r="A34" s="4" t="inlineStr">
        <is>
          <t>Proceeds from Series A convertible preferred stock in private placement</t>
        </is>
      </c>
      <c r="C34" s="5" t="n">
        <v>600030</v>
      </c>
    </row>
    <row r="35">
      <c r="A35" s="4" t="inlineStr">
        <is>
          <t>Payments on NuvoGen obligation</t>
        </is>
      </c>
      <c r="B35" s="5" t="n">
        <v>-154777</v>
      </c>
      <c r="C35" s="5" t="n">
        <v>-287997</v>
      </c>
    </row>
    <row r="36">
      <c r="A36" s="4" t="inlineStr">
        <is>
          <t>Proceeds from exercise of pre-funded warrants</t>
        </is>
      </c>
      <c r="C36" s="5" t="n">
        <v>31768</v>
      </c>
    </row>
    <row r="37">
      <c r="A37" s="4" t="inlineStr">
        <is>
          <t>Payments on financing leases</t>
        </is>
      </c>
      <c r="B37" s="5" t="n">
        <v>-6905</v>
      </c>
      <c r="C37" s="5" t="n">
        <v>-11833</v>
      </c>
    </row>
    <row r="38">
      <c r="A38" s="4" t="inlineStr">
        <is>
          <t>Proceeds from exercise of stock options</t>
        </is>
      </c>
      <c r="B38" s="5" t="n">
        <v>326</v>
      </c>
    </row>
    <row r="39">
      <c r="A39" s="4" t="inlineStr">
        <is>
          <t>Taxes paid for net share settlement of restricted stock awards</t>
        </is>
      </c>
      <c r="B39" s="5" t="n">
        <v>-1197</v>
      </c>
      <c r="C39" s="5" t="n">
        <v>-7052</v>
      </c>
    </row>
    <row r="40">
      <c r="A40" s="4" t="inlineStr">
        <is>
          <t>Payments on Insurance Note</t>
        </is>
      </c>
      <c r="B40" s="5" t="n">
        <v>-165099</v>
      </c>
    </row>
    <row r="41">
      <c r="A41" s="4" t="inlineStr">
        <is>
          <t>Net cash provided by financing activities</t>
        </is>
      </c>
      <c r="B41" s="5" t="n">
        <v>6527546</v>
      </c>
      <c r="C41" s="5" t="n">
        <v>2760828</v>
      </c>
    </row>
    <row r="42">
      <c r="A42" s="4" t="inlineStr">
        <is>
          <t>Effect of exchange rates on cash</t>
        </is>
      </c>
      <c r="B42" s="5" t="n">
        <v>-9732</v>
      </c>
      <c r="C42" s="5" t="n">
        <v>1201</v>
      </c>
    </row>
    <row r="43">
      <c r="A43" s="4" t="inlineStr">
        <is>
          <t>Increase (decrease) in cash, cash equivalents and restricted cash</t>
        </is>
      </c>
      <c r="B43" s="5" t="n">
        <v>-620125</v>
      </c>
      <c r="C43" s="5" t="n">
        <v>2783949</v>
      </c>
    </row>
    <row r="44">
      <c r="A44" s="4" t="inlineStr">
        <is>
          <t>Cash, cash equivalents and restricted cash at beginning of period</t>
        </is>
      </c>
      <c r="B44" s="5" t="n">
        <v>22397812</v>
      </c>
      <c r="C44" s="5" t="n">
        <v>10889995</v>
      </c>
    </row>
    <row r="45">
      <c r="A45" s="4" t="inlineStr">
        <is>
          <t>Cash, cash equivalents and restricted cash at end of period</t>
        </is>
      </c>
      <c r="B45" s="5" t="n">
        <v>21777687</v>
      </c>
      <c r="C45" s="5" t="n">
        <v>13673944</v>
      </c>
    </row>
    <row r="46">
      <c r="A46" s="3" t="inlineStr">
        <is>
          <t>Supplemental disclosure of noncash investing and financing activities</t>
        </is>
      </c>
    </row>
    <row r="47">
      <c r="A47" s="4" t="inlineStr">
        <is>
          <t>Fixed asset purchases payable and accrued at period end</t>
        </is>
      </c>
      <c r="B47" s="5" t="n">
        <v>10738</v>
      </c>
      <c r="C47" s="5" t="n">
        <v>289838</v>
      </c>
    </row>
    <row r="48">
      <c r="A48" s="4" t="inlineStr">
        <is>
          <t>Issuance of Series A convertible preferred stock in exchange for outstanding common stock</t>
        </is>
      </c>
      <c r="C48" s="5" t="n">
        <v>2424900</v>
      </c>
    </row>
    <row r="49">
      <c r="A49" s="4" t="inlineStr">
        <is>
          <t>Series A convertible preferred stock in private placement, costs payable and accrued at period end</t>
        </is>
      </c>
      <c r="C49" s="5" t="n">
        <v>37075</v>
      </c>
    </row>
    <row r="50">
      <c r="A50" s="4" t="inlineStr">
        <is>
          <t>Issuance of common stock in connection with LP Purchase Agreement</t>
        </is>
      </c>
      <c r="C50" s="5" t="n">
        <v>615</v>
      </c>
    </row>
    <row r="51">
      <c r="A51" s="4" t="inlineStr">
        <is>
          <t>LP Purchase Agreement, costs payable and accrued at period end</t>
        </is>
      </c>
      <c r="C51" s="5" t="n">
        <v>96000</v>
      </c>
    </row>
    <row r="52">
      <c r="A52" s="3" t="inlineStr">
        <is>
          <t>Supplemental cash flow information</t>
        </is>
      </c>
    </row>
    <row r="53">
      <c r="A53" s="4" t="inlineStr">
        <is>
          <t>Cash paid for interest</t>
        </is>
      </c>
      <c r="B53" s="5" t="n">
        <v>146161</v>
      </c>
      <c r="C53" s="6" t="n">
        <v>164005</v>
      </c>
    </row>
    <row r="54">
      <c r="A54" s="4" t="inlineStr">
        <is>
          <t>Cash paid for taxes</t>
        </is>
      </c>
      <c r="B54" s="6" t="n">
        <v>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3 Months Ended</t>
        </is>
      </c>
    </row>
    <row r="2">
      <c r="B2" s="2" t="inlineStr">
        <is>
          <t>Mar. 31, 2021USD ($)</t>
        </is>
      </c>
    </row>
    <row r="3">
      <c r="A3" s="4" t="inlineStr">
        <is>
          <t>ATM Offering</t>
        </is>
      </c>
    </row>
    <row r="4">
      <c r="A4" s="4" t="inlineStr">
        <is>
          <t>Underwriting discounts, commissions and issuance costs</t>
        </is>
      </c>
      <c r="B4" s="9" t="n">
        <v>0.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22:29Z</dcterms:created>
  <dcterms:modified xmlns:dcterms="http://purl.org/dc/terms/" xmlns:xsi="http://www.w3.org/2001/XMLSchema-instance" xsi:type="dcterms:W3CDTF">2021-05-13T16:22:29Z</dcterms:modified>
</cp:coreProperties>
</file>